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Property and Equipment" sheetId="7" state="visible" r:id="rId7"/>
    <sheet xmlns:r="http://schemas.openxmlformats.org/officeDocument/2006/relationships" name="Acquisitions, Swaps, and Divest" sheetId="8" state="visible" r:id="rId8"/>
    <sheet xmlns:r="http://schemas.openxmlformats.org/officeDocument/2006/relationships" name="Depletion, depreciation, and ac" sheetId="9" state="visible" r:id="rId9"/>
    <sheet xmlns:r="http://schemas.openxmlformats.org/officeDocument/2006/relationships" name="Asset Retirement Obligations" sheetId="10" state="visible" r:id="rId10"/>
    <sheet xmlns:r="http://schemas.openxmlformats.org/officeDocument/2006/relationships" name="Revolving Credit Facility" sheetId="11" state="visible" r:id="rId11"/>
    <sheet xmlns:r="http://schemas.openxmlformats.org/officeDocument/2006/relationships" name="Notes Payable" sheetId="12" state="visible" r:id="rId12"/>
    <sheet xmlns:r="http://schemas.openxmlformats.org/officeDocument/2006/relationships" name="Commodity Derivative Instrument" sheetId="13" state="visible" r:id="rId13"/>
    <sheet xmlns:r="http://schemas.openxmlformats.org/officeDocument/2006/relationships" name="Fair Value Measurements" sheetId="14" state="visible" r:id="rId14"/>
    <sheet xmlns:r="http://schemas.openxmlformats.org/officeDocument/2006/relationships" name="Interest Expense" sheetId="15" state="visible" r:id="rId15"/>
    <sheet xmlns:r="http://schemas.openxmlformats.org/officeDocument/2006/relationships" name="Weighted-Average Shares Outsta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Commitments and Contingen" sheetId="19" state="visible" r:id="rId19"/>
    <sheet xmlns:r="http://schemas.openxmlformats.org/officeDocument/2006/relationships" name="Supplemental Schedule of Inform"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Property and Equipment (Tables)" sheetId="23" state="visible" r:id="rId23"/>
    <sheet xmlns:r="http://schemas.openxmlformats.org/officeDocument/2006/relationships" name="Acquisitions, Swaps, and Dive24" sheetId="24" state="visible" r:id="rId24"/>
    <sheet xmlns:r="http://schemas.openxmlformats.org/officeDocument/2006/relationships" name="Depletion, depreciation, and 25" sheetId="25" state="visible" r:id="rId25"/>
    <sheet xmlns:r="http://schemas.openxmlformats.org/officeDocument/2006/relationships" name="Asset Retirement Obligations (T" sheetId="26" state="visible" r:id="rId26"/>
    <sheet xmlns:r="http://schemas.openxmlformats.org/officeDocument/2006/relationships" name="Commodity Derivative Instrume27" sheetId="27" state="visible" r:id="rId27"/>
    <sheet xmlns:r="http://schemas.openxmlformats.org/officeDocument/2006/relationships" name="Fair Value Measurements (Tables" sheetId="28" state="visible" r:id="rId28"/>
    <sheet xmlns:r="http://schemas.openxmlformats.org/officeDocument/2006/relationships" name="Interest Expense (Tables)" sheetId="29" state="visible" r:id="rId29"/>
    <sheet xmlns:r="http://schemas.openxmlformats.org/officeDocument/2006/relationships" name="Weighted-Average Shares Outst30" sheetId="30" state="visible" r:id="rId30"/>
    <sheet xmlns:r="http://schemas.openxmlformats.org/officeDocument/2006/relationships" name="Stock-Based Compensation (Table" sheetId="31" state="visible" r:id="rId31"/>
    <sheet xmlns:r="http://schemas.openxmlformats.org/officeDocument/2006/relationships" name="Other Commitments and Conting32" sheetId="32" state="visible" r:id="rId32"/>
    <sheet xmlns:r="http://schemas.openxmlformats.org/officeDocument/2006/relationships" name="Supplemental Schedule of Info33" sheetId="33" state="visible" r:id="rId33"/>
    <sheet xmlns:r="http://schemas.openxmlformats.org/officeDocument/2006/relationships" name="Organization and Summary of S34" sheetId="34" state="visible" r:id="rId34"/>
    <sheet xmlns:r="http://schemas.openxmlformats.org/officeDocument/2006/relationships" name="Property and Equipment (Schedul" sheetId="35" state="visible" r:id="rId35"/>
    <sheet xmlns:r="http://schemas.openxmlformats.org/officeDocument/2006/relationships" name="Property and Equipment (Narrati" sheetId="36" state="visible" r:id="rId36"/>
    <sheet xmlns:r="http://schemas.openxmlformats.org/officeDocument/2006/relationships" name="Property and Equipment (Sched37" sheetId="37" state="visible" r:id="rId37"/>
    <sheet xmlns:r="http://schemas.openxmlformats.org/officeDocument/2006/relationships" name="Acquisitions, Swaps, and Dive38" sheetId="38" state="visible" r:id="rId38"/>
    <sheet xmlns:r="http://schemas.openxmlformats.org/officeDocument/2006/relationships" name="Acquisitions, Swaps, and Dive39" sheetId="39" state="visible" r:id="rId39"/>
    <sheet xmlns:r="http://schemas.openxmlformats.org/officeDocument/2006/relationships" name="Acquisitions, Swaps, and Dive40" sheetId="40" state="visible" r:id="rId40"/>
    <sheet xmlns:r="http://schemas.openxmlformats.org/officeDocument/2006/relationships" name="Depletion, depreciation, and 41" sheetId="41" state="visible" r:id="rId41"/>
    <sheet xmlns:r="http://schemas.openxmlformats.org/officeDocument/2006/relationships" name="Asset Retirement Obligations (S" sheetId="42" state="visible" r:id="rId42"/>
    <sheet xmlns:r="http://schemas.openxmlformats.org/officeDocument/2006/relationships" name="Revolving Credit Facility (Deta" sheetId="43" state="visible" r:id="rId43"/>
    <sheet xmlns:r="http://schemas.openxmlformats.org/officeDocument/2006/relationships" name="Notes Payable (Details)" sheetId="44" state="visible" r:id="rId44"/>
    <sheet xmlns:r="http://schemas.openxmlformats.org/officeDocument/2006/relationships" name="Commodity Derivative Instrume45" sheetId="45" state="visible" r:id="rId45"/>
    <sheet xmlns:r="http://schemas.openxmlformats.org/officeDocument/2006/relationships" name="Commodity Derivative Instrume46" sheetId="46" state="visible" r:id="rId46"/>
    <sheet xmlns:r="http://schemas.openxmlformats.org/officeDocument/2006/relationships" name="Commodity Derivative Instrume47" sheetId="47" state="visible" r:id="rId47"/>
    <sheet xmlns:r="http://schemas.openxmlformats.org/officeDocument/2006/relationships" name="Commodity Derivative Instrume48" sheetId="48" state="visible" r:id="rId48"/>
    <sheet xmlns:r="http://schemas.openxmlformats.org/officeDocument/2006/relationships" name="Commodity Derivative Instrume49" sheetId="49" state="visible" r:id="rId49"/>
    <sheet xmlns:r="http://schemas.openxmlformats.org/officeDocument/2006/relationships" name="Fair Value Measurements (Detail" sheetId="50" state="visible" r:id="rId50"/>
    <sheet xmlns:r="http://schemas.openxmlformats.org/officeDocument/2006/relationships" name="Interest Expense (Details)" sheetId="51" state="visible" r:id="rId51"/>
    <sheet xmlns:r="http://schemas.openxmlformats.org/officeDocument/2006/relationships" name="Weighted-Average Shares Outst52" sheetId="52" state="visible" r:id="rId52"/>
    <sheet xmlns:r="http://schemas.openxmlformats.org/officeDocument/2006/relationships" name="Stock-Based Compensation (Narra" sheetId="53" state="visible" r:id="rId53"/>
    <sheet xmlns:r="http://schemas.openxmlformats.org/officeDocument/2006/relationships" name="Stock-Based Compensation (Stock" sheetId="54" state="visible" r:id="rId54"/>
    <sheet xmlns:r="http://schemas.openxmlformats.org/officeDocument/2006/relationships" name="Stock-Based Compensation (Non-Q" sheetId="55" state="visible" r:id="rId55"/>
    <sheet xmlns:r="http://schemas.openxmlformats.org/officeDocument/2006/relationships" name="Stock-Based Compensation (Sto56" sheetId="56" state="visible" r:id="rId56"/>
    <sheet xmlns:r="http://schemas.openxmlformats.org/officeDocument/2006/relationships" name="Stock-Based Compensation (Sto57" sheetId="57" state="visible" r:id="rId57"/>
    <sheet xmlns:r="http://schemas.openxmlformats.org/officeDocument/2006/relationships" name="Stock-Based Compensation (Issue" sheetId="58" state="visible" r:id="rId58"/>
    <sheet xmlns:r="http://schemas.openxmlformats.org/officeDocument/2006/relationships" name="Stock-Based Compensation (Restr" sheetId="59" state="visible" r:id="rId59"/>
    <sheet xmlns:r="http://schemas.openxmlformats.org/officeDocument/2006/relationships" name="Income Taxes (Narrative) (Detai" sheetId="60" state="visible" r:id="rId60"/>
    <sheet xmlns:r="http://schemas.openxmlformats.org/officeDocument/2006/relationships" name="Other Commitments and Conting61" sheetId="61" state="visible" r:id="rId61"/>
    <sheet xmlns:r="http://schemas.openxmlformats.org/officeDocument/2006/relationships" name="Other Commitments and Conting62" sheetId="62" state="visible" r:id="rId62"/>
    <sheet xmlns:r="http://schemas.openxmlformats.org/officeDocument/2006/relationships" name="Other Commitments and Conting63" sheetId="63" state="visible" r:id="rId63"/>
    <sheet xmlns:r="http://schemas.openxmlformats.org/officeDocument/2006/relationships" name="Supplemental Schedule of Info64" sheetId="64" state="visible" r:id="rId64"/>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7</t>
  </si>
  <si>
    <t>Jul. 31, 2017</t>
  </si>
  <si>
    <t>Document And Entity Information [Abstract]</t>
  </si>
  <si>
    <t>Entity Registrant Name</t>
  </si>
  <si>
    <t>SRC Energy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i.e. Q1,Q2,Q3,FY)</t>
  </si>
  <si>
    <t>Q2</t>
  </si>
  <si>
    <t>Amendment Flag</t>
  </si>
  <si>
    <t>false</t>
  </si>
  <si>
    <t>Entity Common Stock, Shares Outstanding (shares)</t>
  </si>
  <si>
    <t>CONDENSED CONSOLIDATED BALANCE SHEETS - USD ($) $ in Thousands</t>
  </si>
  <si>
    <t>Dec. 31, 2016</t>
  </si>
  <si>
    <t>Current assets:</t>
  </si>
  <si>
    <t>Cash and cash equivalents</t>
  </si>
  <si>
    <t>Accounts receivable:</t>
  </si>
  <si>
    <t>Oil, natural gas, and NGL sales</t>
  </si>
  <si>
    <t>Trade</t>
  </si>
  <si>
    <t>Commodity derivative assets</t>
  </si>
  <si>
    <t>Other current assets</t>
  </si>
  <si>
    <t>Total current assets</t>
  </si>
  <si>
    <t>Property and equipment:</t>
  </si>
  <si>
    <t>Unproved properties and land, not subject to depletion</t>
  </si>
  <si>
    <t>Proved properties, net of accumulated depletion</t>
  </si>
  <si>
    <t>Wells in progress</t>
  </si>
  <si>
    <t>Oil and gas properties, net</t>
  </si>
  <si>
    <t>Other property and equipment, net</t>
  </si>
  <si>
    <t>Total property and equipment, net</t>
  </si>
  <si>
    <t>Cash held in escrow and other deposits</t>
  </si>
  <si>
    <t>Goodwill</t>
  </si>
  <si>
    <t>Other assets</t>
  </si>
  <si>
    <t>Total assets</t>
  </si>
  <si>
    <t>Current liabilities:</t>
  </si>
  <si>
    <t>Accounts payable and accrued expenses</t>
  </si>
  <si>
    <t>Revenue payable</t>
  </si>
  <si>
    <t>Production taxes payable</t>
  </si>
  <si>
    <t>Asset retirement obligations</t>
  </si>
  <si>
    <t>Commodity derivative liabilities</t>
  </si>
  <si>
    <t>Total current liabilities</t>
  </si>
  <si>
    <t>Revolving credit facility</t>
  </si>
  <si>
    <t>Notes payable, net of issuance costs</t>
  </si>
  <si>
    <t>Other liabilities</t>
  </si>
  <si>
    <t>Total liabilities</t>
  </si>
  <si>
    <t>Commitments and Contingencies (Note 14)</t>
  </si>
  <si>
    <t xml:space="preserve"> </t>
  </si>
  <si>
    <t>Shareholders' equity:</t>
  </si>
  <si>
    <t>Preferred stock - $0.01 par value, 10,000,000 shares authorized: no shares issued and outstanding</t>
  </si>
  <si>
    <t>Common stock - $0.001 par value, 300,000,000 shares authorized: 200,842,129 and 200,647,572 shares issued and outstanding, respectively</t>
  </si>
  <si>
    <t>Additional paid-in capital</t>
  </si>
  <si>
    <t>Retained deficit</t>
  </si>
  <si>
    <t>Total shareholders' equity</t>
  </si>
  <si>
    <t>Total liabilities and shareholders' equity</t>
  </si>
  <si>
    <t>CONDENSED 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 $ in Thousands</t>
  </si>
  <si>
    <t>3 Months Ended</t>
  </si>
  <si>
    <t>Jun. 30, 2016</t>
  </si>
  <si>
    <t>Income Statement [Abstract]</t>
  </si>
  <si>
    <t>Oil, natural gas, and NGL revenues</t>
  </si>
  <si>
    <t>Sales of purchased oil</t>
  </si>
  <si>
    <t>Total Revenues</t>
  </si>
  <si>
    <t>Expenses:</t>
  </si>
  <si>
    <t>Lease operating expenses</t>
  </si>
  <si>
    <t>Production taxes</t>
  </si>
  <si>
    <t>Costs of purchased oil</t>
  </si>
  <si>
    <t>Depreciation, depletion, and accretion</t>
  </si>
  <si>
    <t>Full cost ceiling impairment</t>
  </si>
  <si>
    <t>Unused commitment charge</t>
  </si>
  <si>
    <t>General and administrative</t>
  </si>
  <si>
    <t>Total expenses</t>
  </si>
  <si>
    <t>Operating income (loss)</t>
  </si>
  <si>
    <t>Other income (expense):</t>
  </si>
  <si>
    <t>Commodity derivatives gain (loss)</t>
  </si>
  <si>
    <t>Interest expense, net of amounts capitalized</t>
  </si>
  <si>
    <t>Interest income</t>
  </si>
  <si>
    <t>Other income</t>
  </si>
  <si>
    <t>Total other income (expense)</t>
  </si>
  <si>
    <t>Income (Loss) before income taxes</t>
  </si>
  <si>
    <t>Income tax expense</t>
  </si>
  <si>
    <t>Net income (loss)</t>
  </si>
  <si>
    <t>Net income (loss) per common share:</t>
  </si>
  <si>
    <t>Basic (in dollars per share)</t>
  </si>
  <si>
    <t>Diluted (in dollars per share)</t>
  </si>
  <si>
    <t>Weighted-average shares outstanding:</t>
  </si>
  <si>
    <t>Basic (in shares)</t>
  </si>
  <si>
    <t>Diluted (shares)</t>
  </si>
  <si>
    <t>CONDENSED CONSOLIDATED STATEMENTS OF CASH FLOWS - USD ($) $ in Thousands</t>
  </si>
  <si>
    <t>Cash flows from operating activities:</t>
  </si>
  <si>
    <t>Adjustments to reconcile net income (loss) to net cash provided by operating activities:</t>
  </si>
  <si>
    <t>Depletion, depreciation, and accretion</t>
  </si>
  <si>
    <t>Stock-based compensation</t>
  </si>
  <si>
    <t>Mark-to-market of commodity derivative contracts:</t>
  </si>
  <si>
    <t>Total (gain) loss on commodity derivatives contracts</t>
  </si>
  <si>
    <t>Cash settlements on commodity derivative contracts</t>
  </si>
  <si>
    <t>Accounts receivable</t>
  </si>
  <si>
    <t>Other</t>
  </si>
  <si>
    <t>Net cash provided by operating activities</t>
  </si>
  <si>
    <t>Cash flows from investing activities:</t>
  </si>
  <si>
    <t>Acquisition of oil and gas properties and leaseholds</t>
  </si>
  <si>
    <t>Capital expenditures for drilling and completion activities</t>
  </si>
  <si>
    <t>Other capital expenditures</t>
  </si>
  <si>
    <t>Land and other property and equipment</t>
  </si>
  <si>
    <t>Cash held in escrow</t>
  </si>
  <si>
    <t>Proceeds from sales of oil and gas properties</t>
  </si>
  <si>
    <t>Net cash used in investing activities</t>
  </si>
  <si>
    <t>Cash flows from financing activities:</t>
  </si>
  <si>
    <t>Proceeds from the sale of stock</t>
  </si>
  <si>
    <t>Offering costs</t>
  </si>
  <si>
    <t>Proceeds from the employee exercise of stock options</t>
  </si>
  <si>
    <t>Payment of employee payroll taxes in connection with shares withheld</t>
  </si>
  <si>
    <t>Proceeds from the revolving credit facility</t>
  </si>
  <si>
    <t>Principal repayments on the revolving credit facility</t>
  </si>
  <si>
    <t>Financing fees on amendments to the revolving credit facility</t>
  </si>
  <si>
    <t>Proceeds from issuance of the notes payable</t>
  </si>
  <si>
    <t>Financing fees on issuance of the notes payable</t>
  </si>
  <si>
    <t>Net cash provided by financing activities</t>
  </si>
  <si>
    <t>Net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RC Energy Inc. (the "Company," "SRC Energy," "we," "us," or "our") is a growth-oriented, independent oil and natural gas company engaged in the acquisition, exploration, development, and production of oil, natural gas, and natural gas liquids ("NGLs"), primarily in the Denver-Julesburg Basin ("D-J Basin") of Colorado. On June 15, 2017, our shareholders approved an amendment to the Amended and Restated Articles of Incorporation of the Company to change the name of the Company from Synergy Resources Corporation to SRC Energy Inc. The Company had been using the new name on a "doing business as" basis since March 6, 2017. In addition to using the new name, the Company’s common stock, which is listed and traded on the NYSE MKT, changed to the new symbol "SRCI." 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6 was derived from the Company's Annual Report on Form 10-K for the year ended December 31, 2016 as filed with the SEC on February 23, 2017.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6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Major Customers: The Company sells production to a small number of customers as is customary in the industry. Customers representing 10% or more of our oil, natural gas, and NGL revenue (“major customers”) for each of the periods presented are shown in the following table: Three Months Ended June 30, Six Months Ended June 30, Major Customers 2017 2016 2017 2016 Company A 28% 17% 26% 21% Company B 24% * 25% * Company C 16% * 17% * Company D 13% * * * Company E * 42% * 43% Company F * 14% * 10% Company G * 12% * 11% Company H * 10% * * * less than 10% Based on the current demand for oil and natural gas, the availability of other buyers and the Company having the option to sell to other buyers if conditions warrant, the Company believes that our oil, natural gas, and NGL production can be sold in the market in the event that it is not sold to the Company’s existing customers.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As of Major Customers June 30, 2017 December 31, 2016 Company A 18% 23% Company B 15% 43% Company C 10% * Company D * 10% Company E * * * less than 10% The Company operates exclusively within the United States of America, and except for cash and cash equivalents, all of the Company’s assets are utilized in, and all of our revenues are derived from, the oil and gas industry. Recently Adopted Accounting Pronouncements: In March 2016, the Financial Accounting Standards Board ("FASB") issued Accounting Standards Update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began accounting for forfeitures when they occur. We applied this accounting change on a modified retrospective basis with a cumulative-effect adjustment of $0.1 million to retained earnings as of the date of adoption. The adoption of the other provisions did not materially impact the consolidated financial statements. In January 2017, the FASB issued ASU 2017-04, "Simplifying the Test for Goodwill Impairment" ("ASU 2017-04"), which removes the requirement to compare the implied fair value of goodwill with its carrying amount as part of step 2 of the goodwill impairment test. We adopted ASU 2017-04 on January 1, 2017, and it will be applied for any interim or annual goodwill impairment tests subsequent to that date. The adoption of this guidance is not expected to materially impact the consolidated financial statements. Recently Issued Accounting Pronouncements: We evaluate the pronouncements of various authoritative accounting organizations to determine the impact of new accounting pronouncements on us. In November 2016, the FASB issued ASU 2016-18, "Restricted Cash" ("ASU 2016-18"), which amends ASC 230 to add or clarify guidance on the classification and presentation of restricted cash in the statement of cash flows. Key requirements of ASU 2016-18 are as follows: 1) An entity should include in its cash and cash-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e guidance is effective for fiscal years beginning after December 15, 2017, including interim periods therein. Early adoption is permitted, and we must apply the guidance retrospectively to all periods presented. We are currently evaluating the impact of the adoption of this standard on our condensed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we have not identified any contracts that would require a change from the entitlements method, historically used for certain domestic natural gas sales, to the sales method of accounting. We are continuing to evaluate the provisions of these ASUs as pertinent to certain sales contracts and, in particular, as they relate to disclosure requir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 Change in estimate: During the six months ended June 30, 2017 , the Company adjusted its estimate for production taxes based on recent historical experience and additional information received during the period. During the three months ended June 30, 2017 , the Company increased the accrual for production taxes to be paid by approximately $0.9 million , which decreased our operating income by a corresponding amount and had a negligible impact to net income per basic and diluted common share. During the six months ended June 30, 2017 , the Company decreased the accrual for production taxes to be paid by approximately $1.1 million , which increased our operating income by a corresponding amount, or $0.01 per basic and diluted common share.</t>
  </si>
  <si>
    <t>Property and Equipment</t>
  </si>
  <si>
    <t>Property, Plant and Equipment [Abstract]</t>
  </si>
  <si>
    <t>Property and Equipment The capitalized costs related to the Company’s oil and gas producing activities were as follows (in thousands): As of As of June 30, 2017 December 31, 2016 Oil and gas properties, full cost method: Costs of unproved properties and land, not subject to depletion: Lease acquisition and other costs $ 320,233 $ 392,561 Land 7,200 5,986 Subtotal, unproved properties and land 327,433 398,547 Costs of wells in progress 127,111 81,780 Costs of proved properties: Producing and non-producing 1,186,594 969,239 Less, accumulated depletion and full cost ceiling impairments (585,022 ) (545,157 ) Subtotal, proved properties, net 601,572 424,082 Costs of other property and equipment: Other property and equipment 7,533 5,063 Less, accumulated depreciation (1,221 ) (736 ) Subtotal, other property and equipment, net 6,312 4,327 Total property and equipment, net $ 1,062,428 $ 908,736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t June 30, 2017 , the calculated value of the ceiling limitation exceeded the carrying value of our oil and gas properties subject to the test, and no impairment was necessary. At June 30, 2016 , the carrying value of our oil and gas properties subject to the test exceeded the calculated value of the ceiling limitation, resulting in an impairment of $144.1 million for the three months ended June 30, 2016 . Impairments for the six months ended June 30, 2016 totaled $189.8 million . No impairments were recognized for the comparable 2017 periods.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Three Months Ended June 30, Six Months Ended June 30, 2017 2016 2017 2016 Capitalized overhead $ 2,531 $ 2,339 $ 5,211 $ 2,988</t>
  </si>
  <si>
    <t>Acquisitions, Swaps, and Divestitures</t>
  </si>
  <si>
    <t>Business Combinations [Abstract]</t>
  </si>
  <si>
    <t>Acquisitions, Swaps, and Divestitures Acquisitions and Swaps The Company seeks to acquire developed and undeveloped oil and gas properties, primarily in the core Wattenberg Field. The objective of these acquisitions is to provide additional mineral acres upon which the Company can drill wells and produce hydrocarbons. In June 2017, we executed a purchase and sale agreement with a private party for the acquisition of approximately 1,000 net acres of developed and undeveloped leasehold and mineral interests, along with the associated production, for a total purchase price of $21 million, net of customary closing adjustments. The transaction is expected to close in the third quarter of 2017. We also entered into a separate agreement with another party to trade approximately 4,000 net acres of the Company's non-contiguous acreage for approximately 4,000 net acres within the Company's core operating area. This transaction is also expected to close in the third quarter of 2017. March 2017 Acquisition In March 2017, we closed an acquisition comprised primarily of developed and undeveloped oil and gas leasehold interests for a total purchase price of $25.0 million, composed of cash and assumed liabilities. Acquisitions in the Second Half of 2016 In August and October 2016, the Company completed four acquisitions of certain assets for a total purchase price of $13.5 million, composed of cash, forgiven receivables, and assumed liabilities. The acquired properties were comprised primarily of undeveloped oil and gas leasehold interests and additional interests in developed properties operated by the Company. June 2016 Acquisition In May 2016, we entered into a purchase and sale agreement (the "GC Agreement") with a large publicly-traded company pursuant to which we agreed to acquire a total of approximately 72,000 gross ( 33,100 net) acres in an area referred to as the Greeley-Crescent project in the Wattenberg Field for $505 million (the "GC Acquisition"). Estimated net daily production from the acquired properties was approximately 2,400 BOE at the time of entering into the GC Agreement. In June 2016, the Company closed on the portion of the assets comprised of the undeveloped oil and gas leasehold interests and non-operated production. The effective date of this part of the transaction was April 1, 2016. A second closing will cover the operated producing properties and is expected to be completed in the third quarter of 2017, subject to certain closing conditions. The Company has placed $18.2 million in escrow to be released upon the second closing. For the second closing, the effective date will be April 1, 2016 for the horizontal wells to be acquired, and the first day of the calendar month in which the closing for such properties occurs for the vertical wells. The first closing on June 14, 2016 was for a total purchase price of $486.4 million , net of customary closing adjustments. The purchase price was composed of $485.1 million in cash plus the assumption of certain liabilities. The first closing encompassed approximately 33,100 net acres of oil and gas leasehold interests and related assets and net production of approximately 800 BOED at the time of entering into the GC Agreement. The first closing was accounted for using the acquisition method under ASC 805, Business Combinations , which requires the acquired assets and liabilities to be recorded at fair values as of the acquisition date of June 14, 2016. Transaction costs of $0.5 million r elated to the acquisition were expensed as incurred. 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Proved oil and gas properties (1) $ 132,903 Unproved oil and gas properties 353,511 Total fair value of assets acquired $ 486,41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 For th e three and six months ended June 30, 2017 , the results of operations of the acquired assets, representing approximately $1.4 million and $3.8 million of revenue, respectively, and $1.0 million and $2.9 million of operating income, respectively, have been included in the Company's condensed consolidated statements of operations. The following table presents the unaudited pro forma combined results of operations for the three and six months ended June 30, 2016 as if the first closing had occurred on January 1, 2016. The unaudited pro forma results reflect significant pro forma adjustments related to funding the acquisition through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Three Months Ended June 30, 2016 Six Months Ended June 30, 2016 Oil and gas revenues 25,589 $ 45,706 Net loss (155,380 ) $ (208,538 ) Net loss per common share Basic (0.63 ) $ (0.94 ) Diluted (0.63 ) $ (0.94 ) February 2016 Acquisition On February 4, 2016, the Company completed the acquisition of undeveloped oil and gas leasehold interests for a total purchase price of $10.0 million . The purchase price has been allocated as $8.6 million to proved oil and gas properties and $1.4 million to unproved oil and gas properties. This allocation reflects significant use of estimates. Divestitures We completed divestitures of acreage outside of the Company's core development area of approximately 10,700 net undeveloped acres, along with the associated production. For three and six months ended June 30, 2017 , the transactions resulted in proceeds of approximately $6.5 million and $77.2 million in cash and the assumption by the buyers of $0.6 million and $0.6 million in liabilities, respectively. In accordance with full cost accounting guidelines, the net proceeds were credited to the full cost pool. In April 2016, the Company agreed to divest approximately 3,700 net undeveloped acres and 107 vertical wells, along with the associated production, primarily in Adams County, Colorado for total consideration of approximately $24.7 million in cash and the assumption by the buyers of $0.5 million in liabilities. The vertical well transaction closed in April 2016, and the undeveloped acreage transaction closed in June 2016. In accordance with full cost accounting guidelines, the net proceeds were credited to the full cost pool.</t>
  </si>
  <si>
    <t>Depletion, depreciation, and accretion ("DDA")</t>
  </si>
  <si>
    <t>Other Costs and Disclosures [Abstract]</t>
  </si>
  <si>
    <t>Depletion, depreciation, and accretion (DDA)</t>
  </si>
  <si>
    <t>Depletion, depreciation, and accretion ("DD&amp;A") DD&amp;A consisted of the following (in thousands): Three Months Ended June 30, Six Months Ended June 30, 2017 2016 2017 2016 Depletion of oil and gas properties $ 25,742 $ 10,965 $ 38,445 $ 22,708 Depreciation and accretion 685 309 1,211 658 Total DD&amp;A Expense $ 26,427 $ 11,274 $ 39,656 $ 23,366 Capitalized costs of proved oil and gas properties are depleted quarterly using the units-of-production method based on a depletion rate, which is calculated by comparing production volumes for the quarter to estimated total reserves at the beginning of the quarter. For the three and six months ended June 30, 2017 , production of 2,969 MBOE and 4,566 MBOE, respectively, represented 1.9% and 2.9% of estimated total proved reserves, respectively. For the three and six months ended June 30, 2016 , production of 1,010 MBOE and 2,057 MBOE, respectively, represented 1.0% and 2.0% of estimated total proved reserves, respectively. DD&amp;A expense was $8.90 per BOE and $11.16 per BOE for the three months ended June 30, 2017 and 2016 , respectively, and was $8.69 per BOE and $11.36 per BOE for the six months ended June 30, 2017 and 2016 , respectively.</t>
  </si>
  <si>
    <t>Asset Retirement Obligations</t>
  </si>
  <si>
    <t>Asset Retirement Obligation Disclosure [Abstract]</t>
  </si>
  <si>
    <t>Asset Retirement Obligations Upon completion or acquisition of a well, the Company recognizes obligations for its oil and natural gas operations for anticipated costs to remove and dispose of surface equipment, plug and abandon the wells, and restore the drilling site to its original use. The estimated present value of such obligations is determined using several assumptions and judgments about the ultimate settlement amounts, inflation factors, credit-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Six Months Ended June 30, 2017 Asset retirement obligations, December 31, 2016 $ 16,458 Obligations incurred with development activities 1,527 Obligations assumed with acquisitions 1,098 Accretion expense 602 Obligations discharged with asset retirements and divestitures (4,500 ) Asset retirement obligation, June 30, 2017 $ 15,185 Less, current portion (2,512 ) Long-term portion $ 12,673</t>
  </si>
  <si>
    <t>Revolving Credit Facility</t>
  </si>
  <si>
    <t>Line of Credit Facility [Abstract]</t>
  </si>
  <si>
    <t>Revolving Credit Facility The Company maintains a revolving credit facility (sometimes referred to as the "Revolver") with a bank syndicate with a maturity date of December 15, 2019 . The Revolver is available for working capital requirements, capital expenditures, acquisitions, general corporate purposes, and to support letters of credit. As of June 30, 2017 , the terms of the Revolver provide for up to $500 million in borrowings, subject to a borrowing base limitation of $225 million . There was a $90.0 million outstanding principal balance as of June 30, 2017 and no outstanding principal balance as of December 31, 2016 . The Company has an outstanding letter of credit of approximately $0.5 million . In April 2017, the lenders under the Revolver completed their regular semi-annual redetermination of our borrowing base. The borrowing base was increased from $160 million to $225 million ; however, the Company chose to limit its elected commitments to $210 million . The next semi-annual redetermination is scheduled for November 2017 . Interest under the Revolver accrues monthly at a variable rate. For each borrowing, the Company designates its choice of reference rates, which can be either the Prime Rate plus a margin or the London Interbank Offered Rate ("LIBOR") plus a margin. The interest rate margin, as well as other bank fees, varies with utilization of the Revolver. The average annual interest rate for borrowings during the six months ended June 30, 2017 and 2016 was 2.8% and 2.6% , respectively. Certain of the Company’s assets, including substantially all of the producing wells and developed oil and gas leases, have been designated as collateral under the Revolver. The borrowing commitment is subject to scheduled redeterminations on a semi-annual basis. If certain events occur or if the bank syndicate or the Company so elects, an unscheduled redetermination could be undertaken. The Revolver contains covenants that, among other things, restrict the payment of dividends and limit our overall commodity derivative position to a maximum position that varies over 5 years as a percentage of estimated proved developed producing or total proved reserves as projected in the semi-annual reserve report. Furthermore, the Revolver requires the Company to maintain compliance with certain financial and liquidity ratio covenants. Under the requirements, the Company, on a quarterly basis, must not (a) at any time permit its ratio of total funded debt as of such time to EBITDAX, as defined in the agreement, to be greater than or equal to 4.0 to 1.0; or (b) as of the last day o f any fiscal quarter permit its current ratio, as defined in the agreement, to be less than 1.0 to 1.0. As of June 30, 2017 , the most recent compliance date, the C ompany was in compliance with these loan covenants and expects to remain in compliance throughout the next 12-month period.</t>
  </si>
  <si>
    <t>Notes Payable</t>
  </si>
  <si>
    <t>Debt Disclosure [Abstract]</t>
  </si>
  <si>
    <t>Notes Payable In June 2016, the Company issued $80 million aggregate principal amount of 9% Senior Notes ("Senior Notes") in a private placement to qualified institutional buyers. The maturity for the payment of principal is June 13, 2021. Interest on the Senior Notes accrues at 9% and began accruing on June 14, 2016. Interest is payable on June 15 and December 15 of each year, beginning on December 15, 2016. The Senior Notes were issued pursuant to an indenture dated as of June 14, 2016 (the "Indenture") and are guaranteed on a senior unsecured basis by the Company’s existing and future subsidiaries that incur or guarantee certain indebtedness, including indebtedness under the revolving credit facility. The net proceeds from the sale of the Senior Notes were $75.2 million after deductions of $4.8 million for expenses and underwriting discounts and commissions. The associated expenses and underwriting discounts and commissions are amortized using the interest method at an effective interest rate of 10.6% . The net proceeds were used to fund the GC Acquisition as discussed further in Note 3 . At any time prior to December 14, 2018, the Company may redeem all or a part of the Senior Notes at the Make-Whole Price (as defined in the Indenture) and accrued and unpaid interest. On and after December 14, 2018, the Company may redeem all or a part of the Senior Notes at the redemption price at a specified percentage of the principal amount of the redeemed notes ( 104.50% for 2018, 102.25% for 2019, and 100% for 2020 and thereafter, during the twelve-month period beginning on December 14 of each applicable year), plus accrued and unpaid interest. Additionally, prior to December 14, 2018, the Company can, on one or more occasions, redeem up to 35% of the principal amount of the Senior Notes with all or a portion of the net cash proceeds of one or more Equity Offerings (as defined in the Indenture) at a redemption price equal to 109% of the principal amount of the redeemed notes, plus accrued and unpaid interest, subject to certain conditions. The Indenture contains covenants that restrict the Company’s ability and the ability of certain of its subsidiaries to, among other thing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As of June 30, 2017 , the most recent compliance date, the C ompany was in compliance with these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s and commodities covered and the relevant strike prices,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where, the cost of the put is offset by the proceeds of the call. At settl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Additionally, at times, we may enter into swaps. Swaps are derivative contracts which obligate two counterparties to effectively trade the underlying commodity at a set price over a specified term.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ive counterparties and an exchange. Three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densed consolidated balance sheets as commodity derivative assets or liabilities. Unrealized gains and losses are recorded based on the changes in the fair values of the derivative instruments. Both the unrealized and realized gains and losses resulting from contract settlement of derivatives are recorded in the condensed consolidated statements of operations. The Company’s cash flow is only impacted when the actual settlements under commodity derivative contracts result in it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densed consolidated statements of cash flows. The Company’s commodity derivative contracts as of June 30, 2017 are summarized below: Settlement Period Derivative Instrument Average Volumes (Bbls per month) Floor Price Ceiling Price Crude Oil - NYMEX WTI July 1, 2017 - Dec 31, 2017 Collar 30,667 $ 40.00 $ 60.00 July 1, 2017 - Dec 31, 2017 Collar 20,000 $ 45.00 $ 70.00 July 1, 2017 - Dec 31, 2017 Collar 30,667 $ 40.00 $ 65.00 July 1, 2017 - Aug 31, 2017 Put 20,000 $ 55.00 — July 1, 2017 - Dec 31, 2017 Collar 30,667 $ 40.00 $ 65.00 July 1, 2017 - Dec 31, 2017 Collar 15,333 $ 45.00 $ 65.00 July 1, 2017 - Dec 31, 2017 Collar 15,333 $ 45.00 $ 65.10 Settlement Period Derivative Instrument Average Volumes (MMBtu per month) Floor Price Ceiling Price Natural Gas - NYMEX Henry Hub July 1, 2017 - Dec 31, 2017 Collar 100,000 $ 2.75 $ 4.00 July 1, 2017 - Dec 31, 2017 Collar 153,333 $ 2.75 $ 3.90 Sep 1, 2017 - Dec 31, 2017 Collar 91,500 $ 2.75 $ 4.10 Sep 1, 2017 - Dec 31, 2017 Collar 15,250 $ 3.00 $ 4.31 July 1, 2017 - Dec 31, 2017 Collar 110,400 $ 3.00 $ 4.30 July 1, 2017 - Dec 31, 2017 Collar 199,333 $ 3.00 $ 3.88 July 1, 2017 - Dec 31, 2017 Collar 199,333 $ 3.00 $ 3.91 Natural Gas - CIG Rocky Mountain July 1, 2017 - Aug 31, 2017 Collar 110,000 $ 2.50 $ 3.06 July 1, 2017 - Dec 31, 2017 Collar 200,000 $ 2.50 $ 3.27 July 1, 2017 - Dec 31, 2017 Collar 100,000 $ 2.60 $ 3.20 Subsequent to June 30, 2017, the Company added the following positions: Settlement Period Derivative Instrument Average Volumes Floor Price Ceiling Price Crude Oil - NYMEX WTI Jan 1, 2018 - Dec 31, 2018 Collar 76,042 $ 40.00 $ 57.60 Settlement Period Derivative Instrument Average Volumes (MMBtu per month) Floor Price Ceiling Price Natural Gas - CIG Rocky Mountain Jan 1, 2018 - Dec 31, 2018 Collar 456,250 $ 2.25 $ 2.81 Offsetting of Derivative Assets and Liabilities As of June 30, 2017 and December 31, 2016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the election of either party, for transactions that occur on the same date and in the same currency. The Company’s agreements also provide that, in the event of an early termination, each party has the right to offset amounts owed or owing under that and any other agreement with the same counterparty. The Company’s accounting policy is to offset these positions in its condensed consolidated balance sheets. The following table provides a reconciliation between the net assets and liabilities reflected on the accompanying condensed consolidated balance sheets and the potential effect of master netting arrangements on the fair value of the Company’s derivative contracts (in thousands): As of June 30, 2017 Underlying Balance Sheet Location Gross Amounts of Recognized Assets and Liabilities Gross Amounts Offset in the Balance Sheet Net Amounts of Assets and Liabilities Presented in the Balance Sheet Commodity derivative contracts Current assets $ 1,863 $ (284 ) $ 1,579 Commodity derivative contracts Noncurrent assets $ — $ — $ — Commodity derivative contracts Current liabilities $ 284 $ (284 ) $ — Commodity derivative contracts Noncurrent liabilities $ — $ — $ — As of December 31, 2016 Underlying Balance Sheet Location Gross Amounts of Recognized Assets and Liabilities Gross Amounts Offset in the Balance Sheet Net Amounts of Assets and Liabilities Presented in the Balance Sheet Commodity derivative contracts Current assets $ 2,045 $ (1,748 ) $ 297 Commodity derivative contracts Noncurrent assets $ — $ — $ — Commodity derivative contracts Current liabilities $ 4,622 $ (1,748 ) $ 2,874 Commodity derivative contracts Noncurrent liabilities $ — $ — $ — The amount of gain (loss) recognized in the condensed consolidated statements of operations related to derivative financial instruments was as follows (in thousands): Three Months Ended June 30, Six Months Ended June 30, 2017 2016 2017 2016 Realized gain (loss) on commodity derivatives $ (23 ) $ 436 $ (142 ) $ 2,881 Unrealized gain (loss) on commodity derivatives 1,351 (6,140 ) 4,849 (6,905 ) Total gain (loss) $ 1,328 $ (5,704 ) $ 4,707 $ (4,024 ) Realized gains and losses include cash received from the monthly settlement of derivative contracts at their scheduled maturity date and the previously incurred premiums attributable to settled commodity contracts. The following table summarizes derivative realized gains and losses during the periods presented (in thousands): Three Months Ended June 30, Six Months Ended June 30, 2017 2016 2017 2016 Monthly settlement $ 327 $ 946 $ 551 $ 3,901 Previously incurred premiums attributable to settled commodity contracts (350 ) (510 ) (693 ) (1,020 ) Total realized gain (loss) $ (23 ) $ 436 $ (142 ) $ 2,881 Credit Related Contingent Features As of June 30, 2017 , three of the six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fourth counterparty, which is not a lender under the credit facility, is unsecured and does not require the posting of collateral. The agreement with the fifth counterparty, which is not a lender under the credit facility, may require the posting of collateral if in a liability position. The agreement with the sixth counterparty is subject to an inter-creditor agreement between the counterparty and the Company’s lenders under the credit facility.</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unproved properties, asset retirement obligations, and purchase price allocations for the fair value of assets and liabilities acquired through business combinations. Please refer to Notes 2 , 3 , and 5 for further discussion of unproved properties, business combinations, and asset retirement obligations, respectively. The Company determines the estimated fair value of its unproved properties using market comparables which are deemed to be a Level 3 input. See Note 2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ducing properties. The discounted cash flows are developed using the income approach and are based on management’s expectations for the future. Unobservable inputs include estimates of future oil and natural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the fair value is determined using the same inputs as described in the paragraph above. For the asset retirement liability assumed, the fair value is determined using the same inputs as described in the paragraph below. See Note 3 for additional information.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following table presents the Company’s financial assets and liabilities that were accounted for at fair value on a recurring basis as of June 30, 2017 and December 31, 2016 by level within the fair value hierarchy (in thousands): Fair Value Measurements at June 30, 2017 Level 1 Level 2 Level 3 Total Financial assets and liabilities: Commodity derivative asset $ — $ 1,579 $ — $ 1,579 Commodity derivative liability $ — $ — $ — $ — Fair Value Measurements at December 31, 2016 Level 1 Level 2 Level 3 Total Financial assets and liabilities: Commodity derivative asset $ — $ 297 $ — $ 297 Commodity derivative liability $ — $ 2,874 $ — $ 2,874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June 30, 2017 , derivative instruments utilized by the Company consist of puts and collars. The oil and natural gas derivative markets are highly active. Although the Company’s derivative instruments are based on several factors including public indices, the instruments themselves are traded with third-party counterparties. As such, the Company has classified these instruments as Level 2. Fair Value of Financial Instruments The Company’s financial instruments consist primarily of cash and cash equivalents, cash held in escrow, accounts receivable, accounts payable, commodity derivative instruments (discussed above), notes payable, and credit facility borrowings. The carrying values of cash and cash equivalents, cash held in escrow,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85.6 million at June 30, 2017 . The Company determined the fair value of its notes payable at June 30, 2017 by using observable market based information for debt instruments of similar amounts and duration. The Company has classified the notes as Level 2.</t>
  </si>
  <si>
    <t>Interest Expense</t>
  </si>
  <si>
    <t>Interest and Debt Expense [Abstract]</t>
  </si>
  <si>
    <t>Interest Expense The components of interest expense are (in thousands): Three Months Ended June 30, Six Months Ended June 30, 2017 2016 2017 2016 Revolving bank credit facility $ 227 $ 13 $ 270 $ 154 Notes payable 1,800 320 3,600 320 Amortization of issuance costs 677 314 1,177 609 Less, interest capitalized (2,704 ) (647 ) (5,047 ) (1,083 ) Interest expense, net of amounts capitalized $ — $ — $ — $ —</t>
  </si>
  <si>
    <t>Weighted-Average Shares Outstanding</t>
  </si>
  <si>
    <t>Earnings Per Share [Abstract]</t>
  </si>
  <si>
    <t>Weighted-Average Shares Outstanding The following table sets forth the Company's outstanding equity grants which have a dilutive effect on earnings per share: Three Months Ended June 30, Six Months Ended June 30, 2017 2016 2017 2016 Weighted-average shares outstanding - basic 200,831,063 172,013,551 200,769,817 146,703,144 Potentially dilutive common shares from: Stock options 360,423 — 411,819 — Restricted stock units and stock bonus shares 32,686 — 84,973 — Weighted-average shares outstanding - diluted 201,224,172 172,013,551 201,266,609 146,703,144 The following potentially dilutive securities outstanding for the periods presented were not included in the respective weighted-average shares outstanding-diluted calculation above as such securities had an anti-dilutive effect on earnings per share: Three Months Ended June 30, Six Months Ended June 30, 2017 2016 2017 2016 Potentially dilutive common shares from: Stock options 4,786,500 5,589,500 4,786,500 5,589,500 Performance-vested stock units 1 951,884 478,510 951,884 478,510 Restricted stock units and stock bonus shares 872,193 1,069,890 522,014 1,069,890 Total 6,610,577 7,137,900 6,260,398 7,137,900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Stock-Based Compensation</t>
  </si>
  <si>
    <t>Disclosure of Compensation Related Costs, Share-based Payments [Abstract]</t>
  </si>
  <si>
    <t>Stock-Based Compensation In addition to cash compensation, the Company may compensate employees and directors with equity-based compensation in the form of stock options, performance-vested stock units, restricted stock units, stock bonus shares, warrants, and other equity awards. The Company records its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either classified as a component within general and administrative expense in the Company's condensed consolidated statements of operations or, for that portion which is directly attributable to individuals performing acquisition, exploration, and development activities, was capitalized to the full cost pool. As of June 30, 2017 , there were 4,500,000 common shares authorized for grant under the 2015 Plan, of which 1,150,015 shares were remaining for future issuance. The amount of stock-based compensation was as follows (in thousands): Three Months Ended June 30, Six Months Ended June 30, 2017 2016 2017 2016 Stock options $ 1,302 $ 1,423 $ 2,548 $ 2,833 Performance-vested stock units 798 338 1,323 338 Restricted stock units and stock bonus shares 1,047 1,106 2,393 2,318 Total stock-based compensation $ 3,147 $ 2,867 $ 6,264 $ 5,489 Less: stock-based compensation capitalized (462 ) (475 ) (904 ) (578 ) Total stock-based compensation expensed $ 2,685 $ 2,392 $ 5,360 $ 4,911 Stock options No stock options were granted during the three and six months ended June 30, 2017 . During the periods presented, the Company granted the following stock options: Three Months Ended June 30, 2016 Six Months Ended June 30, 2016 Number of options to purchase common shares 105,000 594,500 Weighted-average exercise price $ 6.93 $ 7.58 Term (in years) 10 years 10 years Vesting Period (in years) 5 years 3 - 5 years Fair Value (in thousands) $ 399 $ 2,128 The assumptions used in valuing stock options granted during each of the periods presented were as follows: Six Months Ended June 30, 2016 Expected term 6.3 years Expected volatility 55 % Risk free rate 1.50 - 1.75% Expected dividend yield — % The following table summarizes activity for stock options for the periods presented: Number of Shares Weighted-Average Exercise Price Weighted-Average Remaining Contractual Life Aggregate Intrinsic Value (thousands) Outstanding, December 31, 2016 6,001,500 $ 9.27 8.0 years $ 6,515 Granted — — Exercised (30,000 ) 3.79 140 Expired (35,000 ) 12.09 Forfeited (80,000 ) 11.68 Outstanding, June 30, 2017 5,856,500 $ 9.24 7.5 years $ 2,308 Outstanding, Exercisable at June 30, 2017 2,898,361 $ 8.78 6.7 years $ 1,964 The following table summarizes information about issued and outstanding stock options as of June 30, 2017 : Outstanding Options Exercisable Options Range of Exercise Prices Options Weighted-Average Remaining Contractual Life Weighted-Average Exercise Price per Share Options Weighted-Average Exercise Price per Share Under $5.00 600,000 4.1 years $ 3.49 559,000 $ 3.47 $5.00 - $6.99 1,012,000 7.4 years 6.38 485,000 6.44 $7.00 - $10.99 1,592,500 8.0 years 9.34 499,661 9.41 $11.00 - $13.46 2,652,000 7.9 years 11.58 1,354,700 11.57 Total 5,856,500 7.5 years $ 9.24 2,898,361 $ 8.78 The estimated unrecognized compensation cost from stock options not vested as of June 30, 2017 , which will be recognized ratably over the remaining vesting phase, is as follows: Unrecognized compensation cost (in thousands) $ 12,523 Remaining vesting phase 2.8 years Restricted stock units and stock bonus awards The Company grants restricted stock units and stock bonus awards to directors, eligible employees, and officers as a part of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six months ended June 30, 2017 : Number of Shares Weighted-Average Grant-Date Fair Value Not vested, December 31, 2016 890,336 $ 9.55 Granted 552,950 8.57 Vested (261,071 ) 9.28 Forfeited (20,101 ) 10.09 Not vested, June 30, 2017 1,162,114 $ 9.12 The estimated unrecognized compensation cost from restricted stock units and stock bonus awards not vested as of June 30, 2017 , which will be recognized ratably over the remaining vesting phase, is as follows: Unrecognized compensation cost (in thousands) $ 8,859 Remaining vesting phase 2.6 years Performance-vested stock units The Company grants performance-vested stock units ("PSUs") to certain executives under its long-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The vesting criterion for the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Us granted were as follows: Six Months Ended June 30, 2017 2016 Weighted-average expected term 2.9 years 2.7 years Weighted-average expected volatility 59 % 58 % Weighted-average risk-free rate 1.34 % 0.87 % The fair value of the PSUs granted during the six months ended June 30, 2017 and 2016 was $5.1 million and $4.0 million , respectively. As of June 30, 2017 , unrecognized compensation cost for PSUs was $6.6 million and will be amortized through 2019. A summary of the status and activity of PSUs is presented in the following table: Number of Units 1 Weighted-Average Grant-Date Fair Value Not vested, December 31, 2016 478,510 $ 8.09 Granted 473,374 10.79 Vested — — Forfeited — — Not vested, June 30, 2017 951,884 $ 9.44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t>
  </si>
  <si>
    <t>Income Tax Disclosure [Abstract]</t>
  </si>
  <si>
    <t>Income Taxes We evaluate and update our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rised of tax expense on income or benefit on loss at the most recent estimated annual effective tax rate, adjusted for the effect of discrete items. The effective tax rates for the three and six months ended June 30, 2017 were nil compared to nil for the three and six months ended June 30, 2016 . The effective tax rates for the three and six months ended June 30, 2017 and 2016 were based upon a full year forecasted tax provision and differs from the statutory rate primarily due to the recognition of a valuation allowance recorded against deferred tax assets. There were no significant discrete items recorded during the three and six months ended June 30, 2017 and 2016 . As of June 30, 2017 , we had no liability for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1 are still subject to examination by tax authorities. As of the date of this report, we are current with our income tax filings in all applicable state jurisdictions, and we are not currently under any state income tax examinations. No significant uncertain tax positions were identified as of any date on or before June 30, 2017 . The Company’s policy is to recognize interest and penalties related to uncertain tax benefits in income tax expense. As of June 30, 2017 , the Company has not recognized any interest or penalties related to uncertain tax benefits. Each period,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our cumulative losses through June 30, 2017 , we have provided a full valuation allowance reducing the net realizable benefits.</t>
  </si>
  <si>
    <t>Other Commitments and Contingencies</t>
  </si>
  <si>
    <t>Commitments and Contingencies Disclosure [Abstract]</t>
  </si>
  <si>
    <t>Other Commitments and Contingencies Volume Commitments During 2014, the Company entered into firm sales agreements for its oil production with three counterparties. Deliveries under two of the sales agreements commenced during 2015. Deliveries under the third agreement commenced in 2016. Pursuant to these agreements, we must deliver specific amounts of oil either from our own production or from oil that we acquire from third parties. If we are unable to fulfill all of our contractual obligations, we may be required to pay penalties or damages pursuant to these agreements. Our commitments over the next five years, excluding the contingent commitment described below, are as follows: Year ending December 31, Oil (MBbls) Remainder of 2017 2,145 2018 4,255 2019 4,255 2020 3,700 2021 1,672 Thereafter — Total 16,027 During the six months ended June 30, 2017 , the Company incurred deficiency charges of $0.7 million as we were unable to meet all of the obligations during the period. No deficiency charges were incurred during the three months ended June 30, 2017 . During the second quarter of 2017, we were able to meet all of our delivery obligations, and we anticipate that our current gross operated production will continue to meet our future delivery obligations, although this cannot be guaranteed. In collaboration with several other producers and DCP Midstream, we have agreed to participate in the expansion of natural gas gathering and processing capacity in the D-J Basin. The plan includes a new 200 MMcf per day processing plant as well as the expansion of a related gathering system. Both are currently expected to be completed by late 2018, although the start-up date is undetermined at this time. Our share of the commitment will require 46.4 MMcf per day to be delivered after the plant in-service date for a period of 7 years. This contractual obligation can be reduced by the collective volumes delivered to the plant by other producers in the D-J Basin that are in excess of such producers' total commitment. Office leases In September 2016, the Company entered into a new 65-month lease for the Company’s principal office space located in Denver, which commenced in the first quarter of 2017. Rent under the new lease is approximately $62,000 per month. In July 2016, the Company entered into a field office lease in Greeley which requires monthly payments of $7,500 through October 2021. A schedule of the minimum lease payments under non-cancelable operating leases as of June 30, 2017 follows (in thousands): Year ending December 31, Rent Remainder of 2017 354 2018 840 2019 859 2020 878 2021 875 Thereafter 477 Total 4,283 Rent expense for offices leases was $0.2 million and $0.2 million for the three months ended June 30, 2017 and 2016 , respectively. For the six months ended June 30, 2017 and 2016 , rent expense for office leases was $0.6 million and $0.3 million , respectively. Litigation From time to time, the Company is a party to various commercial and regulatory claims, pending or threatened legal action, and other proceedings that arise in the ordinary course of business. It is the opinion of management that none of the current matters of contention are reasonably likely to have a material adverse impact on our business, financial position, results of operations, or cash flows. In July 2016, the Company was informed by the Colorado Department of Public Health and Environment's Air Quality Control Commission's Air Pollution Control Division ("CDPHE") that it was expanding its review of the Company's facilities in connection with a Compliance Advisory previously issued by the CDPHE and subsequent inspections conducted by the CDPHE. The Compliance Advisory alleged issues at five Company facilities regarding leakages of volatile organic compounds from storage tanks, all of which were promptly addressed. Subsequent tolling agreements between the Company and CDPHE addressed alleged similar storage tank leakage issues at other Company facilities in Colorado. We are working with the CDPHE to respond to its concerns. We cannot predict the outcome of this matter, but we expect that any potential resolution of these claims would be on a field-wide basis.</t>
  </si>
  <si>
    <t>Supplemental Schedule of Information to the Condensed Consolidated Statements of Cash Flows</t>
  </si>
  <si>
    <t>Supplemental Cash Flow Information [Abstract]</t>
  </si>
  <si>
    <t>Supplemental Schedule of Information to the Condensed Consolidated Statements of Cash Flows The following table supplements the cash flow information presented in the condensed consolidated financial statements for the periods presented (in thousands): Six Months Ended June 30, Supplemental cash flow information: 2017 2016 Interest paid $ 3,864 $ 159 Income taxes paid — 101 Non-cash investing and financing activities: Accrued well costs as of period end $ 87,699 $ 18,349 Asset retirement obligations incurred with development activities 1,527 366 Asset retirement obligations assumed with acquisitions 1,098 1,692 Obligations discharged with asset retirements and divestitures (4,500 ) —</t>
  </si>
  <si>
    <t>Organization and Summary of Significant Accounting Policies (Policies)</t>
  </si>
  <si>
    <t>Basis of Presentation</t>
  </si>
  <si>
    <t xml:space="preserve">Basis of Presentation: The Company operates in one business segment, and all of its operations are located in the United States of America. At the directive of the Securities and Exchange Commission ("SEC") to use "plain English" in public filings, the Company will use such terms as "we," "our," "us," or the "Company" in place of SRC Energy Inc . When such terms are used in this manner throughout this document, they are in reference only to the corporation, SRC Energy Inc., and are not used in reference to the Board of Directors, corporate officers, management, or any individual employee or group of employees. The condensed consolidated financial statements include the accounts of the Company, including its wholly-owned subsidiaries. All significant intercompany balances and transactions have been eliminated in consolidation. The Company prepares its consolidated financial statements in accordance with accounting principles generally accepted in the United States of America (“US GAAP”). </t>
  </si>
  <si>
    <t>Interim Financial Information</t>
  </si>
  <si>
    <t>Interim Financial Information: The unaudited condensed consolidated interim financial statements included herein have been prepared by the Company pursuant to the rules and regulations of the SEC as promulgated in Rule 10-01 of Regulation S-X. The condensed consolidated balance sheet as of December 31, 2016 was derived from the Company's Annual Report on Form 10-K for the year ended December 31, 2016 as filed with the SEC on February 23, 2017.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condensed financial statements be read in conjunction with the audited financial statements and notes thereto for the year ended December 31, 2016 . In our opinion, the unaudited condensed consolida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t>
  </si>
  <si>
    <t>Major Customers</t>
  </si>
  <si>
    <t>Based on the current demand for oil and natural gas, the availability of other buyers and the Company having the option to sell to other buyers if conditions warrant, the Company believes that our oil, natural gas, and NGL production can be sold in the market in the event that it is not sold to the Company’s existing customers. Accounts receivable consist primarily of receivables from oil, natural gas, and NGL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t>
  </si>
  <si>
    <t>Recent Accounting Pronouncements</t>
  </si>
  <si>
    <t>Recently Adopted Accounting Pronouncements: In March 2016, the Financial Accounting Standards Board ("FASB") issued Accounting Standards Update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adopted this pronouncement effective January 1, 2017. Upon adoption of this standard, we no longer estimate the total number of awards for which the requisite service period will not be rendered, and effective January 1, 2017, we began accounting for forfeitures when they occur. We applied this accounting change on a modified retrospective basis with a cumulative-effect adjustment of $0.1 million to retained earnings as of the date of adoption. The adoption of the other provisions did not materially impact the consolidated financial statements. In January 2017, the FASB issued ASU 2017-04, "Simplifying the Test for Goodwill Impairment" ("ASU 2017-04"), which removes the requirement to compare the implied fair value of goodwill with its carrying amount as part of step 2 of the goodwill impairment test. We adopted ASU 2017-04 on January 1, 2017, and it will be applied for any interim or annual goodwill impairment tests subsequent to that date. The adoption of this guidance is not expected to materially impact the consolidated financial statements. Recently Issued Accounting Pronouncements: We evaluate the pronouncements of various authoritative accounting organizations to determine the impact of new accounting pronouncements on us. In November 2016, the FASB issued ASU 2016-18, "Restricted Cash" ("ASU 2016-18"), which amends ASC 230 to add or clarify guidance on the classification and presentation of restricted cash in the statement of cash flows. Key requirements of ASU 2016-18 are as follows: 1) An entity should include in its cash and cash-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e guidance is effective for fiscal years beginning after December 15, 2017, including interim periods therein. Early adoption is permitted, and we must apply the guidance retrospectively to all periods presented. We are currently evaluating the impact of the adoption of this standard on our condensed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densed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we have not identified any contracts that would require a change from the entitlements method, historically used for certain domestic natural gas sales, to the sales method of accounting. We are continuing to evaluate the provisions of these ASUs as pertinent to certain sales contracts and, in particular, as they relate to disclosure requirements. There were various updates recently issued by the FASB, most of which represented technical corrections to the accounting literature or application to specific industries and are not expected to a have a material impact on our reported financial position, results of operations, or cash flows.</t>
  </si>
  <si>
    <t>Organization and Summary of Significant Accounting Policies (Tables)</t>
  </si>
  <si>
    <t>Oil and Gas Revenues</t>
  </si>
  <si>
    <t>Concentration Risk [Line Items]</t>
  </si>
  <si>
    <t>Schedule of Customers With Balances Greater Than 10% of Total Receivables</t>
  </si>
  <si>
    <t>Customers representing 10% or more of our oil, natural gas, and NGL revenue (“major customers”) for each of the periods presented are shown in the following table: Three Months Ended June 30, Six Months Ended June 30, Major Customers 2017 2016 2017 2016 Company A 28% 17% 26% 21% Company B 24% * 25% * Company C 16% * 17% * Company D 13% * * * Company E * 42% * 43% Company F * 14% * 10% Company G * 12% * 11% Company H * 10% * * * less than 10%</t>
  </si>
  <si>
    <t>Customers with balances greater than 10% of total receivable balances as of each of the periods presented are shown in the following table: As of As of Major Customers June 30, 2017 December 31, 2016 Company A 18% 23% Company B 15% 43% Company C 10% * Company D * 10% Company E * * * less than 10%</t>
  </si>
  <si>
    <t>Property and Equipment (Tables)</t>
  </si>
  <si>
    <t>Schedule of Capitalized Costs</t>
  </si>
  <si>
    <t>The capitalized costs related to the Company’s oil and gas producing activities were as follows (in thousands): As of As of June 30, 2017 December 31, 2016 Oil and gas properties, full cost method: Costs of unproved properties and land, not subject to depletion: Lease acquisition and other costs $ 320,233 $ 392,561 Land 7,200 5,986 Subtotal, unproved properties and land 327,433 398,547 Costs of wells in progress 127,111 81,780 Costs of proved properties: Producing and non-producing 1,186,594 969,239 Less, accumulated depletion and full cost ceiling impairments (585,022 ) (545,157 ) Subtotal, proved properties, net 601,572 424,082 Costs of other property and equipment: Other property and equipment 7,533 5,063 Less, accumulated depreciation (1,221 ) (736 ) Subtotal, other property and equipment, net 6,312 4,327 Total property and equipment, net $ 1,062,428 $ 908,736</t>
  </si>
  <si>
    <t>Schedule of Capitalized Overhead</t>
  </si>
  <si>
    <t>Under the full cost method of accounting, these expenses, in the amounts shown in the table below, were capitalized in the full cost pool (in thousands): Three Months Ended June 30, Six Months Ended June 30, 2017 2016 2017 2016 Capitalized overhead $ 2,531 $ 2,339 $ 5,211 $ 2,988</t>
  </si>
  <si>
    <t>Acquisitions, Swaps, and Divestitures (Tables)</t>
  </si>
  <si>
    <t>GC Agreement</t>
  </si>
  <si>
    <t>Business Acquisition [Line Items]</t>
  </si>
  <si>
    <t>Schedule of Fair Value of Acquisition</t>
  </si>
  <si>
    <t>The pro forma results are not necessarily indicative of what actually would have occurred if the acquisition had been completed as of the beginning of the period, nor are they necessarily indicative of future results. (in thousands) Three Months Ended June 30, 2016 Six Months Ended June 30, 2016 Oil and gas revenues 25,589 $ 45,706 Net loss (155,380 ) $ (208,538 ) Net loss per common share Basic (0.63 ) $ (0.94 ) Diluted (0.63 ) $ (0.94 ) 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Proved oil and gas properties (1) $ 132,903 Unproved oil and gas properties 353,511 Total fair value of assets acquired $ 486,41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t>
  </si>
  <si>
    <t>Depletion, depreciation, and accretion ("DDA") (Tables)</t>
  </si>
  <si>
    <t>Schedule of Depletion, Depreciation and Amortization</t>
  </si>
  <si>
    <t>DD&amp;A consisted of the following (in thousands): Three Months Ended June 30, Six Months Ended June 30, 2017 2016 2017 2016 Depletion of oil and gas properties $ 25,742 $ 10,965 $ 38,445 $ 22,708 Depreciation and accretion 685 309 1,211 658 Total DD&amp;A Expense $ 26,427 $ 11,274 $ 39,656 $ 23,366</t>
  </si>
  <si>
    <t>Asset Retirement Obligations (Tables)</t>
  </si>
  <si>
    <t>Schedule of Asset Retirement Obligations</t>
  </si>
  <si>
    <t>The following table summarizes the changes in asset retirement obligations associated with the Company's oil and gas properties (in thousands): Six Months Ended June 30, 2017 Asset retirement obligations, December 31, 2016 $ 16,458 Obligations incurred with development activities 1,527 Obligations assumed with acquisitions 1,098 Accretion expense 602 Obligations discharged with asset retirements and divestitures (4,500 ) Asset retirement obligation, June 30, 2017 $ 15,185 Less, current portion (2,512 ) Long-term portion $ 12,673</t>
  </si>
  <si>
    <t>Commodity Derivative Instruments (Tables)</t>
  </si>
  <si>
    <t>Schedule of Commodity Derivative Contracts</t>
  </si>
  <si>
    <t>The Company’s commodity derivative contracts as of June 30, 2017 are summarized below: Settlement Period Derivative Instrument Average Volumes (Bbls per month) Floor Price Ceiling Price Crude Oil - NYMEX WTI July 1, 2017 - Dec 31, 2017 Collar 30,667 $ 40.00 $ 60.00 July 1, 2017 - Dec 31, 2017 Collar 20,000 $ 45.00 $ 70.00 July 1, 2017 - Dec 31, 2017 Collar 30,667 $ 40.00 $ 65.00 July 1, 2017 - Aug 31, 2017 Put 20,000 $ 55.00 — July 1, 2017 - Dec 31, 2017 Collar 30,667 $ 40.00 $ 65.00 July 1, 2017 - Dec 31, 2017 Collar 15,333 $ 45.00 $ 65.00 July 1, 2017 - Dec 31, 2017 Collar 15,333 $ 45.00 $ 65.10 Settlement Period Derivative Instrument Average Volumes (MMBtu per month) Floor Price Ceiling Price Natural Gas - NYMEX Henry Hub July 1, 2017 - Dec 31, 2017 Collar 100,000 $ 2.75 $ 4.00 July 1, 2017 - Dec 31, 2017 Collar 153,333 $ 2.75 $ 3.90 Sep 1, 2017 - Dec 31, 2017 Collar 91,500 $ 2.75 $ 4.10 Sep 1, 2017 - Dec 31, 2017 Collar 15,250 $ 3.00 $ 4.31 July 1, 2017 - Dec 31, 2017 Collar 110,400 $ 3.00 $ 4.30 July 1, 2017 - Dec 31, 2017 Collar 199,333 $ 3.00 $ 3.88 July 1, 2017 - Dec 31, 2017 Collar 199,333 $ 3.00 $ 3.91 Natural Gas - CIG Rocky Mountain July 1, 2017 - Aug 31, 2017 Collar 110,000 $ 2.50 $ 3.06 July 1, 2017 - Dec 31, 2017 Collar 200,000 $ 2.50 $ 3.27 July 1, 2017 - Dec 31, 2017 Collar 100,000 $ 2.60 $ 3.20</t>
  </si>
  <si>
    <t>Schedule of Fair Value of Derivatives</t>
  </si>
  <si>
    <t>The following table provides a reconciliation between the net assets and liabilities reflected on the accompanying condensed consolidated balance sheets and the potential effect of master netting arrangements on the fair value of the Company’s derivative contracts (in thousands): As of June 30, 2017 Underlying Balance Sheet Location Gross Amounts of Recognized Assets and Liabilities Gross Amounts Offset in the Balance Sheet Net Amounts of Assets and Liabilities Presented in the Balance Sheet Commodity derivative contracts Current assets $ 1,863 $ (284 ) $ 1,579 Commodity derivative contracts Noncurrent assets $ — $ — $ — Commodity derivative contracts Current liabilities $ 284 $ (284 ) $ — Commodity derivative contracts Noncurrent liabilities $ — $ — $ — As of December 31, 2016 Underlying Balance Sheet Location Gross Amounts of Recognized Assets and Liabilities Gross Amounts Offset in the Balance Sheet Net Amounts of Assets and Liabilities Presented in the Balance Sheet Commodity derivative contracts Current assets $ 2,045 $ (1,748 ) $ 297 Commodity derivative contracts Noncurrent assets $ — $ — $ — Commodity derivative contracts Current liabilities $ 4,622 $ (1,748 ) $ 2,874 Commodity derivative contracts Noncurrent liabilities $ — $ — $ —</t>
  </si>
  <si>
    <t>Schedule of Loss Recognized in Statements of Operations</t>
  </si>
  <si>
    <t>The amount of gain (loss) recognized in the condensed consolidated statements of operations related to derivative financial instruments was as follows (in thousands): Three Months Ended June 30, Six Months Ended June 30, 2017 2016 2017 2016 Realized gain (loss) on commodity derivatives $ (23 ) $ 436 $ (142 ) $ 2,881 Unrealized gain (loss) on commodity derivatives 1,351 (6,140 ) 4,849 (6,905 ) Total gain (loss) $ 1,328 $ (5,704 ) $ 4,707 $ (4,024 )</t>
  </si>
  <si>
    <t>Schedule of Hedge Realized Gains (Losses)</t>
  </si>
  <si>
    <t>The following table summarizes derivative realized gains and losses during the periods presented (in thousands): Three Months Ended June 30, Six Months Ended June 30, 2017 2016 2017 2016 Monthly settlement $ 327 $ 946 $ 551 $ 3,901 Previously incurred premiums attributable to settled commodity contracts (350 ) (510 ) (693 ) (1,020 ) Total realized gain (loss) $ (23 ) $ 436 $ (142 ) $ 2,881</t>
  </si>
  <si>
    <t>Fair Value Measurements (Tables)</t>
  </si>
  <si>
    <t>Schedule of Assets and Liabilities Measured on a Recurring Basis</t>
  </si>
  <si>
    <t>The following table presents the Company’s financial assets and liabilities that were accounted for at fair value on a recurring basis as of June 30, 2017 and December 31, 2016 by level within the fair value hierarchy (in thousands): Fair Value Measurements at June 30, 2017 Level 1 Level 2 Level 3 Total Financial assets and liabilities: Commodity derivative asset $ — $ 1,579 $ — $ 1,579 Commodity derivative liability $ — $ — $ — $ — Fair Value Measurements at December 31, 2016 Level 1 Level 2 Level 3 Total Financial assets and liabilities: Commodity derivative asset $ — $ 297 $ — $ 297 Commodity derivative liability $ — $ 2,874 $ — $ 2,874</t>
  </si>
  <si>
    <t>Interest Expense (Tables)</t>
  </si>
  <si>
    <t>Schedule of the Components of Interest Expense</t>
  </si>
  <si>
    <t>The components of interest expense are (in thousands): Three Months Ended June 30, Six Months Ended June 30, 2017 2016 2017 2016 Revolving bank credit facility $ 227 $ 13 $ 270 $ 154 Notes payable 1,800 320 3,600 320 Amortization of issuance costs 677 314 1,177 609 Less, interest capitalized (2,704 ) (647 ) (5,047 ) (1,083 ) Interest expense, net of amounts capitalized $ — $ — $ — $ —</t>
  </si>
  <si>
    <t>Weighted-Average Shares Outstanding (Tables)</t>
  </si>
  <si>
    <t>Schedule of Weighted Average Number of Shares</t>
  </si>
  <si>
    <t>The following table sets forth the Company's outstanding equity grants which have a dilutive effect on earnings per share: Three Months Ended June 30, Six Months Ended June 30, 2017 2016 2017 2016 Weighted-average shares outstanding - basic 200,831,063 172,013,551 200,769,817 146,703,144 Potentially dilutive common shares from: Stock options 360,423 — 411,819 — Restricted stock units and stock bonus shares 32,686 — 84,973 — Weighted-average shares outstanding - diluted 201,224,172 172,013,551 201,266,609 146,703,144</t>
  </si>
  <si>
    <t>Schedule of Antidilutive Securities Excluded from Computation of Earnings Per Share</t>
  </si>
  <si>
    <t>The following potentially dilutive securities outstanding for the periods presented were not included in the respective weighted-average shares outstanding-diluted calculation above as such securities had an anti-dilutive effect on earnings per share: Three Months Ended June 30, Six Months Ended June 30, 2017 2016 2017 2016 Potentially dilutive common shares from: Stock options 4,786,500 5,589,500 4,786,500 5,589,500 Performance-vested stock units 1 951,884 478,510 951,884 478,510 Restricted stock units and stock bonus shares 872,193 1,069,890 522,014 1,069,890 Total 6,610,577 7,137,900 6,260,398 7,137,900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Stock-Based Compensation (Tables)</t>
  </si>
  <si>
    <t>Share-based Compensation Arrangement by Share-based Payment Award [Line Items]</t>
  </si>
  <si>
    <t>Schedule of Stock-based Compensation Expense Recognized</t>
  </si>
  <si>
    <t>The amount of stock-based compensation was as follows (in thousands): Three Months Ended June 30, Six Months Ended June 30, 2017 2016 2017 2016 Stock options $ 1,302 $ 1,423 $ 2,548 $ 2,833 Performance-vested stock units 798 338 1,323 338 Restricted stock units and stock bonus shares 1,047 1,106 2,393 2,318 Total stock-based compensation $ 3,147 $ 2,867 $ 6,264 $ 5,489 Less: stock-based compensation capitalized (462 ) (475 ) (904 ) (578 ) Total stock-based compensation expensed $ 2,685 $ 2,392 $ 5,360 $ 4,911</t>
  </si>
  <si>
    <t>Schedule of Employee Stock Options Granted During the Period</t>
  </si>
  <si>
    <t>During the periods presented, the Company granted the following stock options: Three Months Ended June 30, 2016 Six Months Ended June 30, 2016 Number of options to purchase common shares 105,000 594,500 Weighted-average exercise price $ 6.93 $ 7.58 Term (in years) 10 years 10 years Vesting Period (in years) 5 years 3 - 5 years Fair Value (in thousands) $ 399 $ 2,128</t>
  </si>
  <si>
    <t>Schedule of Assumptions Used In Valuing Stock Options</t>
  </si>
  <si>
    <t>The assumptions used in valuing stock options granted during each of the periods presented were as follows: Six Months Ended June 30, 2016 Expected term 6.3 years Expected volatility 55 % Risk free rate 1.50 - 1.75% Expected dividend yield — %</t>
  </si>
  <si>
    <t>Summary of Stock Option Activity Under Stock Option</t>
  </si>
  <si>
    <t>The following table summarizes activity for stock options for the periods presented: Number of Shares Weighted-Average Exercise Price Weighted-Average Remaining Contractual Life Aggregate Intrinsic Value (thousands) Outstanding, December 31, 2016 6,001,500 $ 9.27 8.0 years $ 6,515 Granted — — Exercised (30,000 ) 3.79 140 Expired (35,000 ) 12.09 Forfeited (80,000 ) 11.68 Outstanding, June 30, 2017 5,856,500 $ 9.24 7.5 years $ 2,308 Outstanding, Exercisable at June 30, 2017 2,898,361 $ 8.78 6.7 years $ 1,964</t>
  </si>
  <si>
    <t>Schedule of Issued and Outstanding Stock Options</t>
  </si>
  <si>
    <t>The following table summarizes information about issued and outstanding stock options as of June 30, 2017 : Outstanding Options Exercisable Options Range of Exercise Prices Options Weighted-Average Remaining Contractual Life Weighted-Average Exercise Price per Share Options Weighted-Average Exercise Price per Share Under $5.00 600,000 4.1 years $ 3.49 559,000 $ 3.47 $5.00 - $6.99 1,012,000 7.4 years 6.38 485,000 6.44 $7.00 - $10.99 1,592,500 8.0 years 9.34 499,661 9.41 $11.00 - $13.46 2,652,000 7.9 years 11.58 1,354,700 11.57 Total 5,856,500 7.5 years $ 9.24 2,898,361 $ 8.78</t>
  </si>
  <si>
    <t>Schedule of Unrecognized Compensation Cost</t>
  </si>
  <si>
    <t>The estimated unrecognized compensation cost from stock options not vested as of June 30, 2017 , which will be recognized ratably over the remaining vesting phase, is as follows: Unrecognized compensation cost (in thousands) $ 12,523 Remaining vesting phase 2.8 years</t>
  </si>
  <si>
    <t>Summary of Restricted Stock Awards</t>
  </si>
  <si>
    <t>The following table summarizes activity for restricted stock units and stock bonus awards for the six months ended June 30, 2017 : Number of Shares Weighted-Average Grant-Date Fair Value Not vested, December 31, 2016 890,336 $ 9.55 Granted 552,950 8.57 Vested (261,071 ) 9.28 Forfeited (20,101 ) 10.09 Not vested, June 30, 2017 1,162,114 $ 9.12</t>
  </si>
  <si>
    <t>Restricted Stock</t>
  </si>
  <si>
    <t>The estimated unrecognized compensation cost from restricted stock units and stock bonus awards not vested as of June 30, 2017 , which will be recognized ratably over the remaining vesting phase, is as follows: Unrecognized compensation cost (in thousands) $ 8,859 Remaining vesting phase 2.6 years</t>
  </si>
  <si>
    <t>Performance-vested stock units</t>
  </si>
  <si>
    <t>The assumptions used in valuing the PSUs granted were as follows: Six Months Ended June 30, 2017 2016 Weighted-average expected term 2.9 years 2.7 years Weighted-average expected volatility 59 % 58 % Weighted-average risk-free rate 1.34 % 0.87 %</t>
  </si>
  <si>
    <t>Schedule of Performance Share Units</t>
  </si>
  <si>
    <t>A summary of the status and activity of PSUs is presented in the following table: Number of Units 1 Weighted-Average Grant-Date Fair Value Not vested, December 31, 2016 478,510 $ 8.09 Granted 473,374 10.79 Vested — — Forfeited — — Not vested, June 30, 2017 951,884 $ 9.44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Other Commitments and Contingencies (Tables)</t>
  </si>
  <si>
    <t>Fiscal Year Maturity Schedule of Contractual Obligations</t>
  </si>
  <si>
    <t>Our commitments over the next five years, excluding the contingent commitment described below, are as follows: Year ending December 31, Oil (MBbls) Remainder of 2017 2,145 2018 4,255 2019 4,255 2020 3,700 2021 1,672 Thereafter — Total 16,027</t>
  </si>
  <si>
    <t>Operating Leases of Lessee Disclosure</t>
  </si>
  <si>
    <t>A schedule of the minimum lease payments under non-cancelable operating leases as of June 30, 2017 follows (in thousands): Year ending December 31, Rent Remainder of 2017 354 2018 840 2019 859 2020 878 2021 875 Thereafter 477 Total 4,283</t>
  </si>
  <si>
    <t>Supplemental Schedule of Information to the Condensed Consolidated Statements of Cash Flows (Tables)</t>
  </si>
  <si>
    <t>Schedule of Supplemental Information to the Statements of Cash Flows</t>
  </si>
  <si>
    <t>The following table supplements the cash flow information presented in the condensed consolidated financial statements for the periods presented (in thousands): Six Months Ended June 30, Supplemental cash flow information: 2017 2016 Interest paid $ 3,864 $ 159 Income taxes paid — 101 Non-cash investing and financing activities: Accrued well costs as of period end $ 87,699 $ 18,349 Asset retirement obligations incurred with development activities 1,527 366 Asset retirement obligations assumed with acquisitions 1,098 1,692 Obligations discharged with asset retirements and divestitures (4,500 ) —</t>
  </si>
  <si>
    <t>Organization and Summary of Significant Accounting Policies (Details) $ / shares in Units, $ in Millions</t>
  </si>
  <si>
    <t>12 Months Ended</t>
  </si>
  <si>
    <t>Jun. 30, 2017USD ($)</t>
  </si>
  <si>
    <t>Jun. 30, 2017USD ($)segment$ / shares</t>
  </si>
  <si>
    <t>Dec. 31, 2016USD ($)</t>
  </si>
  <si>
    <t>Number of segments | segment</t>
  </si>
  <si>
    <t>Change in Accrual for Production Taxes</t>
  </si>
  <si>
    <t>Change in Accounting Estimate [Line Items]</t>
  </si>
  <si>
    <t>Increase (Decrease) in production taxes accrual</t>
  </si>
  <si>
    <t>Impact of EPS, basic and diluted, based on change in accrual (in dollars per share) | $ / shares</t>
  </si>
  <si>
    <t>Retained Earnings | Accounting Standard Update 2016-09</t>
  </si>
  <si>
    <t>Cumulative effect of new accounting principle</t>
  </si>
  <si>
    <t>Customer Concentration Risk | Oil and Gas Revenues | Company A</t>
  </si>
  <si>
    <t>Risk percentage</t>
  </si>
  <si>
    <t>28.00%</t>
  </si>
  <si>
    <t>17.00%</t>
  </si>
  <si>
    <t>26.00%</t>
  </si>
  <si>
    <t>21.00%</t>
  </si>
  <si>
    <t>Customer Concentration Risk | Oil and Gas Revenues | Company B</t>
  </si>
  <si>
    <t>24.00%</t>
  </si>
  <si>
    <t>25.00%</t>
  </si>
  <si>
    <t>Customer Concentration Risk | Oil and Gas Revenues | Company C</t>
  </si>
  <si>
    <t>16.00%</t>
  </si>
  <si>
    <t>Customer Concentration Risk | Oil and Gas Revenues | Company D</t>
  </si>
  <si>
    <t>13.00%</t>
  </si>
  <si>
    <t>Customer Concentration Risk | Oil and Gas Revenues | Company E</t>
  </si>
  <si>
    <t>42.00%</t>
  </si>
  <si>
    <t>43.00%</t>
  </si>
  <si>
    <t>Customer Concentration Risk | Oil and Gas Revenues | Company F</t>
  </si>
  <si>
    <t>14.00%</t>
  </si>
  <si>
    <t>10.00%</t>
  </si>
  <si>
    <t>Customer Concentration Risk | Oil and Gas Revenues | Company G</t>
  </si>
  <si>
    <t>12.00%</t>
  </si>
  <si>
    <t>11.00%</t>
  </si>
  <si>
    <t>Customer Concentration Risk | Oil and Gas Revenues | Company H</t>
  </si>
  <si>
    <t>Customer Concentration Risk | Accounts receivable | Company A</t>
  </si>
  <si>
    <t>18.00%</t>
  </si>
  <si>
    <t>23.00%</t>
  </si>
  <si>
    <t>Customer Concentration Risk | Accounts receivable | Company B</t>
  </si>
  <si>
    <t>15.00%</t>
  </si>
  <si>
    <t>Customer Concentration Risk | Accounts receivable | Company C</t>
  </si>
  <si>
    <t>Customer Concentration Risk | Accounts receivable | Company D</t>
  </si>
  <si>
    <t>Property and Equipment (Schedule of Capitalized Costs) (Details) - USD ($) $ in Thousands</t>
  </si>
  <si>
    <t>Costs of unproved properties and land, not subject to depletion:</t>
  </si>
  <si>
    <t>Subtotal, unproved properties and land</t>
  </si>
  <si>
    <t>Costs of wells in progress</t>
  </si>
  <si>
    <t>Costs of proved properties:</t>
  </si>
  <si>
    <t>Producing and non-producing</t>
  </si>
  <si>
    <t>Less, accumulated depletion and full cost ceiling impairments</t>
  </si>
  <si>
    <t>Subtotal, proved properties, net</t>
  </si>
  <si>
    <t>Costs of other property and equipment:</t>
  </si>
  <si>
    <t>Other property and equipment</t>
  </si>
  <si>
    <t>Less, accumulated depreciation</t>
  </si>
  <si>
    <t>Subtotal, other property and equipment, net</t>
  </si>
  <si>
    <t>Lease acquisition and other costs</t>
  </si>
  <si>
    <t>Cumulative acquisition costs</t>
  </si>
  <si>
    <t>Land | Wells</t>
  </si>
  <si>
    <t>Property and Equipment (Narrative) (Details) - USD ($) $ in Thousands</t>
  </si>
  <si>
    <t>Property and Equipment (Schedule of Capitalized Overhead) (Details) - USD ($) $ in Thousands</t>
  </si>
  <si>
    <t>Capitalized overhead</t>
  </si>
  <si>
    <t>Acquisitions, Swaps, and Divestitures (Narrative) (Details) $ in Thousands</t>
  </si>
  <si>
    <t>Jun. 14, 2016USD ($)abbl / d</t>
  </si>
  <si>
    <t>Feb. 04, 2016USD ($)</t>
  </si>
  <si>
    <t>Jun. 30, 2017USD ($)a</t>
  </si>
  <si>
    <t>Mar. 31, 2017USD ($)</t>
  </si>
  <si>
    <t>May 31, 2016USD ($)aBoe</t>
  </si>
  <si>
    <t>Apr. 30, 2016USD ($)awell</t>
  </si>
  <si>
    <t>Jun. 30, 2017USD ($)aBoe</t>
  </si>
  <si>
    <t>Oct. 31, 2016USD ($)</t>
  </si>
  <si>
    <t>Jun. 30, 2016USD ($)Boe</t>
  </si>
  <si>
    <t>Production of BOE (in Boe's) | Boe</t>
  </si>
  <si>
    <t>Escrow deposit</t>
  </si>
  <si>
    <t>Disposed of by Sale, Not Discontinued Operations</t>
  </si>
  <si>
    <t>Mineral acres, net (in acres) | a</t>
  </si>
  <si>
    <t>Transferred liabilities</t>
  </si>
  <si>
    <t>Adams County, Colorado | Disposed of by Sale, Not Discontinued Operations</t>
  </si>
  <si>
    <t>Number of vertical wells | well</t>
  </si>
  <si>
    <t>Private Party</t>
  </si>
  <si>
    <t>Area acquired gross (in acres) | a</t>
  </si>
  <si>
    <t>Total purchase price</t>
  </si>
  <si>
    <t>Acres expected in trade | a</t>
  </si>
  <si>
    <t>GC Agreement | D-J Basin</t>
  </si>
  <si>
    <t>Cash paid to acquire business</t>
  </si>
  <si>
    <t>Production of barrels of oil equivalent per day | bbl / d</t>
  </si>
  <si>
    <t>Transaction costs</t>
  </si>
  <si>
    <t>Pro forma revenue since acquisition date</t>
  </si>
  <si>
    <t>Pro forma net income since acquisition date</t>
  </si>
  <si>
    <t>Proved oil and gas properties</t>
  </si>
  <si>
    <t>Unproved oil and gas properties</t>
  </si>
  <si>
    <t>GC Agreement | Wattenberg Field</t>
  </si>
  <si>
    <t>Series of individually immaterial business acquisitions</t>
  </si>
  <si>
    <t>Acquisitions, Swaps, and Divestitures (Schedule of Fair Value of Acquisition) (Details) - GC Agreement - D-J Basin $ in Thousands</t>
  </si>
  <si>
    <t>Jun. 14, 2016USD ($)</t>
  </si>
  <si>
    <t>Purchase Price</t>
  </si>
  <si>
    <t>Cash</t>
  </si>
  <si>
    <t>Net liabilities assumed, including asset retirement obligations</t>
  </si>
  <si>
    <t>Total consideration given</t>
  </si>
  <si>
    <t>Allocation of Purchase Price</t>
  </si>
  <si>
    <t>Total fair value of assets acquired</t>
  </si>
  <si>
    <t>Net cash flows, discount rate (percent)</t>
  </si>
  <si>
    <t>11.50%</t>
  </si>
  <si>
    <t>Acquisitions, Swaps, and Divestitures (Schedule of Pro Forma Results) (Details) - GC Agreement - D-J Basin - USD ($) $ / shares in Units, $ in Thousands</t>
  </si>
  <si>
    <t>Oil and gas revenues</t>
  </si>
  <si>
    <t>Net loss</t>
  </si>
  <si>
    <t>Net loss per common share</t>
  </si>
  <si>
    <t>Depletion, depreciation, and accretion ("DDA") (Details) Boe in Thousands, $ in Thousands</t>
  </si>
  <si>
    <t>Jun. 30, 2017USD ($)Boe$ / Boe</t>
  </si>
  <si>
    <t>Jun. 30, 2016USD ($)Boe$ / Boe</t>
  </si>
  <si>
    <t>Depletion of oil and gas properties</t>
  </si>
  <si>
    <t>Depreciation and accretion</t>
  </si>
  <si>
    <t>Total DD&amp;A Expense</t>
  </si>
  <si>
    <t>Percentage of total reserves</t>
  </si>
  <si>
    <t>1.90%</t>
  </si>
  <si>
    <t>1.00%</t>
  </si>
  <si>
    <t>2.90%</t>
  </si>
  <si>
    <t>2.00%</t>
  </si>
  <si>
    <t>DDA expense per BOE (in dollars per BOE) | $ / Bo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divestitures</t>
  </si>
  <si>
    <t>Ending asset retirement obligation</t>
  </si>
  <si>
    <t>Less, current portion</t>
  </si>
  <si>
    <t>Long-term portion</t>
  </si>
  <si>
    <t>Revolving Credit Facility (Details)</t>
  </si>
  <si>
    <t>Apr. 30, 2017USD ($)</t>
  </si>
  <si>
    <t>Line of Credit Facility [Line Items]</t>
  </si>
  <si>
    <t>Amount outstanding</t>
  </si>
  <si>
    <t>Line of Credit | Revolving Credit Facility</t>
  </si>
  <si>
    <t>Total borrowing commitment</t>
  </si>
  <si>
    <t>Borrowing base</t>
  </si>
  <si>
    <t>Long-term Line of Credit</t>
  </si>
  <si>
    <t>Average interest rate</t>
  </si>
  <si>
    <t>2.80%</t>
  </si>
  <si>
    <t>2.60%</t>
  </si>
  <si>
    <t>Maximum funded debt to EBITDAX</t>
  </si>
  <si>
    <t>Current ratio covenant</t>
  </si>
  <si>
    <t>Line of Credit | Revolving Credit Facility | Minimum</t>
  </si>
  <si>
    <t>Line of Credit | Revolving Credit Facility | Maximum</t>
  </si>
  <si>
    <t>Line of Credit | Letter of Credit</t>
  </si>
  <si>
    <t>Notes Payable (Details) - Notes payable - 9% Senior Notes Due 2021 - USD ($)</t>
  </si>
  <si>
    <t>1 Months Ended</t>
  </si>
  <si>
    <t>Jun. 14, 2016</t>
  </si>
  <si>
    <t>Debt Instrument [Line Items]</t>
  </si>
  <si>
    <t>Debt instrument principal amount</t>
  </si>
  <si>
    <t>Debt instrument stated interest rate (percent)</t>
  </si>
  <si>
    <t>9.00%</t>
  </si>
  <si>
    <t>Proceeds from sale of Senior Notes</t>
  </si>
  <si>
    <t>Debt issuance costs</t>
  </si>
  <si>
    <t>Effective interest rate (percent)</t>
  </si>
  <si>
    <t>10.60%</t>
  </si>
  <si>
    <t>Redemption price (percent)</t>
  </si>
  <si>
    <t>104.50%</t>
  </si>
  <si>
    <t>102.25%</t>
  </si>
  <si>
    <t>100.00%</t>
  </si>
  <si>
    <t>Prior to December 14, 2018</t>
  </si>
  <si>
    <t>109.00%</t>
  </si>
  <si>
    <t>Amount of principal that can be redeemed (percent)</t>
  </si>
  <si>
    <t>35.00%</t>
  </si>
  <si>
    <t>Commodity Derivative Instruments (Schedule of Commodity Derivative Contracts) (Details)</t>
  </si>
  <si>
    <t>Jun. 30, 2017MMBTU / mobbl / mo$ / bbl$ / MMBTU</t>
  </si>
  <si>
    <t>July 1, 2017 - Dec 31, 2017 | Collar | Crude Oil</t>
  </si>
  <si>
    <t>Derivatives, Fair Value [Line Items]</t>
  </si>
  <si>
    <t>Average Volumes (Bbls per month) | bbl / mo</t>
  </si>
  <si>
    <t>Floor Price (in USD per barrel) | $ / bbl</t>
  </si>
  <si>
    <t>Ceiling Price (in USD per barrel) | $ / bbl</t>
  </si>
  <si>
    <t>July 1, 2017 - Aug 31, 2017 | Purchased Put | Crude Oil</t>
  </si>
  <si>
    <t>July 1, 2017 - Dec 31, 2017 | Collar | Natural Gas</t>
  </si>
  <si>
    <t>Average Volumes (MMBtu per month) | MMBTU / mo</t>
  </si>
  <si>
    <t>Floor Price (in USD per barrel)</t>
  </si>
  <si>
    <t>Ceiling Price (in USD per barrel)</t>
  </si>
  <si>
    <t>Sep 1, 2017 - Dec 31, 2017 | Collar | Natural Gas</t>
  </si>
  <si>
    <t>July 1, 2017 - Aug 31, 2017 | Collar | Natural Gas</t>
  </si>
  <si>
    <t>Jan 1, 2018 - Dec 31, 2018 | Collar | Natural Gas</t>
  </si>
  <si>
    <t>Commodity Derivative Instruments (Schedule of Fair Value of Derivatives) (Details) - Commodity derivative contracts - USD ($) $ in Thousands</t>
  </si>
  <si>
    <t>Current assets</t>
  </si>
  <si>
    <t>Derivative asset, Gross Amount Recognized</t>
  </si>
  <si>
    <t>Derivative asset, Gross Amounts Offset in the Balance Sheet</t>
  </si>
  <si>
    <t>Derivative asset, Net</t>
  </si>
  <si>
    <t>Noncurrent assets</t>
  </si>
  <si>
    <t>Current liabilities</t>
  </si>
  <si>
    <t>Derivative liability, Gross Amount Recognized</t>
  </si>
  <si>
    <t>Derivative liability, Gross Amounts Offset in the Balance Sheet</t>
  </si>
  <si>
    <t>Derivative liability, Net</t>
  </si>
  <si>
    <t>Noncurrent liabilities</t>
  </si>
  <si>
    <t>Commodity Derivative Instruments (Schedule of Gain (Loss) Recognized in Statements of Operations) (Details) - USD ($) $ in Thousands</t>
  </si>
  <si>
    <t>Realized gain (loss) on commodity derivatives</t>
  </si>
  <si>
    <t>Unrealized gain (loss) on commodity derivatives</t>
  </si>
  <si>
    <t>Total gain (loss)</t>
  </si>
  <si>
    <t>Commodity Derivative Instruments (Derivative Gains (Losses) Realized) (Details) - USD ($) $ in Thousands</t>
  </si>
  <si>
    <t>Monthly settlement</t>
  </si>
  <si>
    <t>Previously incurred premiums attributable to settled commodity contracts</t>
  </si>
  <si>
    <t>Total realized gain (loss)</t>
  </si>
  <si>
    <t>Commodity Derivative Instruments (Narrative) (Details)</t>
  </si>
  <si>
    <t>Jun. 30, 2017counterparty</t>
  </si>
  <si>
    <t>Accounts, Notes, Loans and Financing Receivable [Line Items]</t>
  </si>
  <si>
    <t>Number of counterparties</t>
  </si>
  <si>
    <t>Number Of Total Counterparties</t>
  </si>
  <si>
    <t>Credit Facility Syndicate</t>
  </si>
  <si>
    <t>Third Party</t>
  </si>
  <si>
    <t>Fair Value Measurements (Details) - USD ($) $ in Thousands</t>
  </si>
  <si>
    <t>Recurring</t>
  </si>
  <si>
    <t>Financial Assets:</t>
  </si>
  <si>
    <t>Commodity derivative asset</t>
  </si>
  <si>
    <t>Financial Liabilities:</t>
  </si>
  <si>
    <t>Commodity derivative liability</t>
  </si>
  <si>
    <t>Recurring | Level 1</t>
  </si>
  <si>
    <t>Recurring | Level 2</t>
  </si>
  <si>
    <t>Recurring | Level 3</t>
  </si>
  <si>
    <t>Estimate of Fair Value Measurement | Level 2</t>
  </si>
  <si>
    <t>Fair value of notes payable</t>
  </si>
  <si>
    <t>Interest Expense (Details) - USD ($) $ in Thousands</t>
  </si>
  <si>
    <t>Amortization of issuance costs</t>
  </si>
  <si>
    <t>Less, interest capitalized</t>
  </si>
  <si>
    <t>Notes payable</t>
  </si>
  <si>
    <t>Interest from debt</t>
  </si>
  <si>
    <t>Revolving bank credit facility | Line of Credit</t>
  </si>
  <si>
    <t>Weighted-Average Shares Outstanding (Details) - shares</t>
  </si>
  <si>
    <t>Mar. 31, 2016</t>
  </si>
  <si>
    <t>Antidilutive Securities Excluded from Computation of Earnings Per Share [Line Items]</t>
  </si>
  <si>
    <t>Weighted-average shares outstanding - basic</t>
  </si>
  <si>
    <t>Potentially dilutive common shares from:</t>
  </si>
  <si>
    <t>Stock options (shares)</t>
  </si>
  <si>
    <t>Restricted stock units and stock bonus (shares)</t>
  </si>
  <si>
    <t>Weighted-average shares outstanding - diluted</t>
  </si>
  <si>
    <t>Total potentially dilutive common shares (in shares)</t>
  </si>
  <si>
    <t>Performance-vested stock units | Minimum</t>
  </si>
  <si>
    <t>Award vesting rights (percent)</t>
  </si>
  <si>
    <t>0.00%</t>
  </si>
  <si>
    <t>Performance-vested stock units | Maximum</t>
  </si>
  <si>
    <t>200.00%</t>
  </si>
  <si>
    <t>Stock options</t>
  </si>
  <si>
    <t>Restricted stock units and stock bonus shares</t>
  </si>
  <si>
    <t>Stock-Based Compensation (Narrative) (Details) - USD ($) $ in Thousands</t>
  </si>
  <si>
    <t>Remaining vesting phase</t>
  </si>
  <si>
    <t>2 years 9 months</t>
  </si>
  <si>
    <t>Vesting Period (in years)</t>
  </si>
  <si>
    <t>5 years</t>
  </si>
  <si>
    <t>Unrecognized compensation</t>
  </si>
  <si>
    <t>Minimum</t>
  </si>
  <si>
    <t>3 years</t>
  </si>
  <si>
    <t>Maximum</t>
  </si>
  <si>
    <t>2 years 6 months 22 days</t>
  </si>
  <si>
    <t>Granted (shares)</t>
  </si>
  <si>
    <t>Restricted Stock | Minimum</t>
  </si>
  <si>
    <t>Restricted Stock | Maximum</t>
  </si>
  <si>
    <t>Grants in period fair value</t>
  </si>
  <si>
    <t>2015 Equity Incentive Plan</t>
  </si>
  <si>
    <t>Number of share based compensation shares authorized</t>
  </si>
  <si>
    <t>Number of share based compensation shares available for grant</t>
  </si>
  <si>
    <t>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d</t>
  </si>
  <si>
    <t>Stock-Based Compensation (Non-Qualified Stock Options Granted) (Details) - USD ($) $ / shares in Units, $ in Thousands</t>
  </si>
  <si>
    <t>Number of options to purchase common shares (shares)</t>
  </si>
  <si>
    <t>Weighted-average exercise price (in dollars per share)</t>
  </si>
  <si>
    <t>Term (in years)</t>
  </si>
  <si>
    <t>10 years</t>
  </si>
  <si>
    <t>Fair Value (in thousands)</t>
  </si>
  <si>
    <t>Stock-Based Compensation (Stock Option Assumptions) (Details)</t>
  </si>
  <si>
    <t>Expected term</t>
  </si>
  <si>
    <t>6 years 4 months</t>
  </si>
  <si>
    <t>Expected volatility</t>
  </si>
  <si>
    <t>55.00%</t>
  </si>
  <si>
    <t>Expected dividend yield</t>
  </si>
  <si>
    <t>2 years 10 months 7 days</t>
  </si>
  <si>
    <t>2 years 8 months 12 days</t>
  </si>
  <si>
    <t>59.00%</t>
  </si>
  <si>
    <t>58.00%</t>
  </si>
  <si>
    <t>Risk free rate</t>
  </si>
  <si>
    <t>1.34%</t>
  </si>
  <si>
    <t>0.87%</t>
  </si>
  <si>
    <t>1.50%</t>
  </si>
  <si>
    <t>1.75%</t>
  </si>
  <si>
    <t>Stock-Based Compensation (Stock Option Activity) (Details) - USD ($) $ / shares in Units, $ in Thousands</t>
  </si>
  <si>
    <t>Summary of activity for stock options (in shares):</t>
  </si>
  <si>
    <t>Outstanding, Beginning balance (shares)</t>
  </si>
  <si>
    <t>Exercised (shares)</t>
  </si>
  <si>
    <t>Expired (shares)</t>
  </si>
  <si>
    <t>Forfeited (shares)</t>
  </si>
  <si>
    <t>Outstanding, Ending balance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Weighted-Average Remaining Contractual Life</t>
  </si>
  <si>
    <t>Weighted average remaining contractual life</t>
  </si>
  <si>
    <t>8 years</t>
  </si>
  <si>
    <t>7 years 5 months 16 days</t>
  </si>
  <si>
    <t>Outstanding, Exercisable</t>
  </si>
  <si>
    <t>6 years 8 months 27 days</t>
  </si>
  <si>
    <t>Aggregate Intrinsic Value:</t>
  </si>
  <si>
    <t>Beginning balance, aggregate intrinsic value</t>
  </si>
  <si>
    <t>Exercised</t>
  </si>
  <si>
    <t>Ending balance, aggregate intrinsic value</t>
  </si>
  <si>
    <t>Outstanding, Exercisable at end of period (shares)</t>
  </si>
  <si>
    <t>Outstanding, exercisable, weighted average exercise price (in dollars per share)</t>
  </si>
  <si>
    <t>Outstanding, Exercisable at end of period</t>
  </si>
  <si>
    <t>Stock-Based Compensation (Issued and Outstanding Option Details) (Details) - $ / shares</t>
  </si>
  <si>
    <t>Outstanding options (in shares)</t>
  </si>
  <si>
    <t>Weighted average exercise price (in dollars per share)</t>
  </si>
  <si>
    <t>Exercisable options (in shares)</t>
  </si>
  <si>
    <t>Exercisable options, weighted average exercise price (in dollars per share)</t>
  </si>
  <si>
    <t>$5.00</t>
  </si>
  <si>
    <t>Exercise price range maximum (in dollars per share)</t>
  </si>
  <si>
    <t>4 years 1 month 21 days</t>
  </si>
  <si>
    <t>$5.00 - $6.99</t>
  </si>
  <si>
    <t>Exercise price range minimum (in dollars per share)</t>
  </si>
  <si>
    <t>7 years 5 months 1 day</t>
  </si>
  <si>
    <t>$7.00 - $10.99</t>
  </si>
  <si>
    <t>7 years 11 months 16 days</t>
  </si>
  <si>
    <t>$11.00 - $13.46</t>
  </si>
  <si>
    <t>7 years 11 months 1 day</t>
  </si>
  <si>
    <t>Stock-Based Compensation (Restricted Stock and Performance Stock Unit Activity) (Details)</t>
  </si>
  <si>
    <t>Jun. 30, 2017$ / sharesshares</t>
  </si>
  <si>
    <t>Number of Shares</t>
  </si>
  <si>
    <t>Nonvested, Beginning balance (shares) | shares</t>
  </si>
  <si>
    <t>Granted (shares) | shares</t>
  </si>
  <si>
    <t>Vested (shares) | shares</t>
  </si>
  <si>
    <t>Forfeited (shares) | shares</t>
  </si>
  <si>
    <t>Nonvested, Ending balance (shares) | shares</t>
  </si>
  <si>
    <t>Weighted Average Grant Date Fair Value (in dollars per shar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Income Taxes (Narrative) (Details)</t>
  </si>
  <si>
    <t>Effective rate expressed as a percentage</t>
  </si>
  <si>
    <t>Other Commitments and Contingencies (Narrative) (Details)</t>
  </si>
  <si>
    <t>Sep. 30, 2016</t>
  </si>
  <si>
    <t>Jul. 31, 2016USD ($)facility</t>
  </si>
  <si>
    <t>Jun. 30, 2017USD ($)MMcfe</t>
  </si>
  <si>
    <t>Jun. 30, 2016USD ($)</t>
  </si>
  <si>
    <t>Dec. 31, 2015counterparty</t>
  </si>
  <si>
    <t>Dec. 31, 2014counterparty</t>
  </si>
  <si>
    <t>Long-term Purchase Commitment [Line Items]</t>
  </si>
  <si>
    <t>Transport agreement number of counterparties | counterparty</t>
  </si>
  <si>
    <t>Number of agreements commenced | counterparty</t>
  </si>
  <si>
    <t>New processing plant capacity energy (in mmcfe) | MMcfe</t>
  </si>
  <si>
    <t>Volume commitment from contractual obligation (in mmcfe) | MMcfe</t>
  </si>
  <si>
    <t>Length of contractual obligation</t>
  </si>
  <si>
    <t>7 years</t>
  </si>
  <si>
    <t>Rent Expense</t>
  </si>
  <si>
    <t>CHDPHE</t>
  </si>
  <si>
    <t>Number of facilities allegedly in violation | facility</t>
  </si>
  <si>
    <t>Denver</t>
  </si>
  <si>
    <t>Lease term for new office</t>
  </si>
  <si>
    <t>65 months</t>
  </si>
  <si>
    <t>Monthly rent expense</t>
  </si>
  <si>
    <t>Greeley</t>
  </si>
  <si>
    <t>Other Commitments and Contingencies (Volume Commitments) (Details) bbl / yr in Thousands</t>
  </si>
  <si>
    <t>Jun. 30, 2017bbl / yr</t>
  </si>
  <si>
    <t>Remainder of 2017</t>
  </si>
  <si>
    <t>Thereafter</t>
  </si>
  <si>
    <t>Total</t>
  </si>
  <si>
    <t>Other Commitments and Contingencies (Minimum Lease Payments Under Non-Cancelable Operating Leases) (Details) $ in Thousands</t>
  </si>
  <si>
    <t>Supplemental Schedule of Information to the Condensed Consolidated Statements of Cash Flows (Details) - USD ($) $ in Thousands</t>
  </si>
  <si>
    <t>Supplemental cash flow information:</t>
  </si>
  <si>
    <t>Interest paid</t>
  </si>
  <si>
    <t>Income taxes paid</t>
  </si>
  <si>
    <t>Non-cash investing and financing activities:</t>
  </si>
  <si>
    <t>Accrued well costs as of period end</t>
  </si>
  <si>
    <t>Asset retirement obligations incurred with development activities</t>
  </si>
  <si>
    <t>Asset retirement obligations assumed with acquisi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5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087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677</v>
      </c>
      <c r="C3" s="7" t="n">
        <v>18615</v>
      </c>
    </row>
    <row r="4" spans="1:3">
      <c r="A4" s="3" t="s">
        <v>26</v>
      </c>
    </row>
    <row r="5" spans="1:3">
      <c r="A5" s="4" t="s">
        <v>27</v>
      </c>
      <c r="B5" s="5" t="n">
        <v>37727</v>
      </c>
      <c r="C5" s="5" t="n">
        <v>25728</v>
      </c>
    </row>
    <row r="6" spans="1:3">
      <c r="A6" s="4" t="s">
        <v>28</v>
      </c>
      <c r="B6" s="5" t="n">
        <v>28630</v>
      </c>
      <c r="C6" s="5" t="n">
        <v>6805</v>
      </c>
    </row>
    <row r="7" spans="1:3">
      <c r="A7" s="4" t="s">
        <v>29</v>
      </c>
      <c r="B7" s="5" t="n">
        <v>1579</v>
      </c>
      <c r="C7" s="5" t="n">
        <v>297</v>
      </c>
    </row>
    <row r="8" spans="1:3">
      <c r="A8" s="4" t="s">
        <v>30</v>
      </c>
      <c r="B8" s="5" t="n">
        <v>4075</v>
      </c>
      <c r="C8" s="5" t="n">
        <v>2739</v>
      </c>
    </row>
    <row r="9" spans="1:3">
      <c r="A9" s="4" t="s">
        <v>31</v>
      </c>
      <c r="B9" s="5" t="n">
        <v>108688</v>
      </c>
      <c r="C9" s="5" t="n">
        <v>54184</v>
      </c>
    </row>
    <row r="10" spans="1:3">
      <c r="A10" s="3" t="s">
        <v>32</v>
      </c>
    </row>
    <row r="11" spans="1:3">
      <c r="A11" s="4" t="s">
        <v>33</v>
      </c>
      <c r="B11" s="5" t="n">
        <v>327433</v>
      </c>
      <c r="C11" s="5" t="n">
        <v>398547</v>
      </c>
    </row>
    <row r="12" spans="1:3">
      <c r="A12" s="4" t="s">
        <v>34</v>
      </c>
      <c r="B12" s="5" t="n">
        <v>601572</v>
      </c>
      <c r="C12" s="5" t="n">
        <v>424082</v>
      </c>
    </row>
    <row r="13" spans="1:3">
      <c r="A13" s="4" t="s">
        <v>35</v>
      </c>
      <c r="B13" s="5" t="n">
        <v>127111</v>
      </c>
      <c r="C13" s="5" t="n">
        <v>81780</v>
      </c>
    </row>
    <row r="14" spans="1:3">
      <c r="A14" s="4" t="s">
        <v>36</v>
      </c>
      <c r="B14" s="5" t="n">
        <v>1056116</v>
      </c>
      <c r="C14" s="5" t="n">
        <v>904409</v>
      </c>
    </row>
    <row r="15" spans="1:3">
      <c r="A15" s="4" t="s">
        <v>37</v>
      </c>
      <c r="B15" s="5" t="n">
        <v>6312</v>
      </c>
      <c r="C15" s="5" t="n">
        <v>4327</v>
      </c>
    </row>
    <row r="16" spans="1:3">
      <c r="A16" s="4" t="s">
        <v>38</v>
      </c>
      <c r="B16" s="5" t="n">
        <v>1062428</v>
      </c>
      <c r="C16" s="5" t="n">
        <v>908736</v>
      </c>
    </row>
    <row r="17" spans="1:3">
      <c r="A17" s="4" t="s">
        <v>39</v>
      </c>
      <c r="B17" s="5" t="n">
        <v>19794</v>
      </c>
      <c r="C17" s="5" t="n">
        <v>18248</v>
      </c>
    </row>
    <row r="18" spans="1:3">
      <c r="A18" s="4" t="s">
        <v>40</v>
      </c>
      <c r="B18" s="5" t="n">
        <v>40711</v>
      </c>
      <c r="C18" s="5" t="n">
        <v>40711</v>
      </c>
    </row>
    <row r="19" spans="1:3">
      <c r="A19" s="4" t="s">
        <v>41</v>
      </c>
      <c r="B19" s="5" t="n">
        <v>2012</v>
      </c>
      <c r="C19" s="5" t="n">
        <v>2234</v>
      </c>
    </row>
    <row r="20" spans="1:3">
      <c r="A20" s="4" t="s">
        <v>42</v>
      </c>
      <c r="B20" s="5" t="n">
        <v>1233633</v>
      </c>
      <c r="C20" s="5" t="n">
        <v>1024113</v>
      </c>
    </row>
    <row r="21" spans="1:3">
      <c r="A21" s="3" t="s">
        <v>43</v>
      </c>
    </row>
    <row r="22" spans="1:3">
      <c r="A22" s="4" t="s">
        <v>44</v>
      </c>
      <c r="B22" s="5" t="n">
        <v>97850</v>
      </c>
      <c r="C22" s="5" t="n">
        <v>52453</v>
      </c>
    </row>
    <row r="23" spans="1:3">
      <c r="A23" s="4" t="s">
        <v>45</v>
      </c>
      <c r="B23" s="5" t="n">
        <v>34864</v>
      </c>
      <c r="C23" s="5" t="n">
        <v>16557</v>
      </c>
    </row>
    <row r="24" spans="1:3">
      <c r="A24" s="4" t="s">
        <v>46</v>
      </c>
      <c r="B24" s="5" t="n">
        <v>23071</v>
      </c>
      <c r="C24" s="5" t="n">
        <v>17673</v>
      </c>
    </row>
    <row r="25" spans="1:3">
      <c r="A25" s="4" t="s">
        <v>47</v>
      </c>
      <c r="B25" s="5" t="n">
        <v>2512</v>
      </c>
      <c r="C25" s="5" t="n">
        <v>2683</v>
      </c>
    </row>
    <row r="26" spans="1:3">
      <c r="A26" s="4" t="s">
        <v>48</v>
      </c>
      <c r="B26" s="5" t="n">
        <v>0</v>
      </c>
      <c r="C26" s="5" t="n">
        <v>2874</v>
      </c>
    </row>
    <row r="27" spans="1:3">
      <c r="A27" s="4" t="s">
        <v>49</v>
      </c>
      <c r="B27" s="5" t="n">
        <v>158297</v>
      </c>
      <c r="C27" s="5" t="n">
        <v>92240</v>
      </c>
    </row>
    <row r="28" spans="1:3">
      <c r="A28" s="4" t="s">
        <v>50</v>
      </c>
      <c r="B28" s="5" t="n">
        <v>90000</v>
      </c>
    </row>
    <row r="29" spans="1:3">
      <c r="A29" s="4" t="s">
        <v>51</v>
      </c>
      <c r="B29" s="5" t="n">
        <v>76010</v>
      </c>
      <c r="C29" s="5" t="n">
        <v>75614</v>
      </c>
    </row>
    <row r="30" spans="1:3">
      <c r="A30" s="4" t="s">
        <v>47</v>
      </c>
      <c r="B30" s="5" t="n">
        <v>12673</v>
      </c>
      <c r="C30" s="5" t="n">
        <v>13775</v>
      </c>
    </row>
    <row r="31" spans="1:3">
      <c r="A31" s="4" t="s">
        <v>52</v>
      </c>
      <c r="B31" s="5" t="n">
        <v>2286</v>
      </c>
      <c r="C31" s="5" t="n">
        <v>1745</v>
      </c>
    </row>
    <row r="32" spans="1:3">
      <c r="A32" s="4" t="s">
        <v>53</v>
      </c>
      <c r="B32" s="5" t="n">
        <v>339266</v>
      </c>
      <c r="C32" s="5" t="n">
        <v>183374</v>
      </c>
    </row>
    <row r="33" spans="1:3">
      <c r="A33" s="4" t="s">
        <v>54</v>
      </c>
      <c r="B33" s="4" t="s">
        <v>55</v>
      </c>
      <c r="C33" s="4" t="s">
        <v>55</v>
      </c>
    </row>
    <row r="34" spans="1:3">
      <c r="A34" s="3" t="s">
        <v>56</v>
      </c>
    </row>
    <row r="35" spans="1:3">
      <c r="A35" s="4" t="s">
        <v>57</v>
      </c>
      <c r="B35" s="5" t="n">
        <v>0</v>
      </c>
      <c r="C35" s="5" t="n">
        <v>0</v>
      </c>
    </row>
    <row r="36" spans="1:3">
      <c r="A36" s="4" t="s">
        <v>58</v>
      </c>
      <c r="B36" s="5" t="n">
        <v>201</v>
      </c>
      <c r="C36" s="5" t="n">
        <v>201</v>
      </c>
    </row>
    <row r="37" spans="1:3">
      <c r="A37" s="4" t="s">
        <v>59</v>
      </c>
      <c r="B37" s="5" t="n">
        <v>1154912</v>
      </c>
      <c r="C37" s="5" t="n">
        <v>1148998</v>
      </c>
    </row>
    <row r="38" spans="1:3">
      <c r="A38" s="4" t="s">
        <v>60</v>
      </c>
      <c r="B38" s="5" t="n">
        <v>-260746</v>
      </c>
      <c r="C38" s="5" t="n">
        <v>-308460</v>
      </c>
    </row>
    <row r="39" spans="1:3">
      <c r="A39" s="4" t="s">
        <v>61</v>
      </c>
      <c r="B39" s="5" t="n">
        <v>894367</v>
      </c>
      <c r="C39" s="5" t="n">
        <v>840739</v>
      </c>
    </row>
    <row r="40" spans="1:3">
      <c r="A40" s="4" t="s">
        <v>62</v>
      </c>
      <c r="B40" s="7" t="n">
        <v>1233633</v>
      </c>
      <c r="C40" s="7" t="n">
        <v>1024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13</v>
      </c>
    </row>
    <row r="7" spans="1:2">
      <c r="A7" s="3" t="s">
        <v>195</v>
      </c>
    </row>
    <row r="8" spans="1:2">
      <c r="A8" s="4" t="s">
        <v>196</v>
      </c>
      <c r="B8"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9" t="n">
        <v>0.001</v>
      </c>
      <c r="C7" s="9" t="n">
        <v>0.001</v>
      </c>
    </row>
    <row r="8" spans="1:3">
      <c r="A8" s="4" t="s">
        <v>70</v>
      </c>
      <c r="B8" s="5" t="n">
        <v>300000000</v>
      </c>
      <c r="C8" s="5" t="n">
        <v>300000000</v>
      </c>
    </row>
    <row r="9" spans="1:3">
      <c r="A9" s="4" t="s">
        <v>71</v>
      </c>
      <c r="B9" s="5" t="n">
        <v>200842129</v>
      </c>
      <c r="C9" s="5" t="n">
        <v>200647572</v>
      </c>
    </row>
    <row r="10" spans="1:3">
      <c r="A10" s="4" t="s">
        <v>72</v>
      </c>
      <c r="B10" s="5" t="n">
        <v>200842129</v>
      </c>
      <c r="C10" s="5" t="n">
        <v>200647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row>
    <row r="12" spans="1:2">
      <c r="A12" s="3" t="s">
        <v>236</v>
      </c>
    </row>
    <row r="13" spans="1:2">
      <c r="A13" s="4" t="s">
        <v>247</v>
      </c>
      <c r="B13" s="4" t="s">
        <v>252</v>
      </c>
    </row>
    <row r="14" spans="1:2">
      <c r="A14" s="4" t="s">
        <v>253</v>
      </c>
    </row>
    <row r="15" spans="1:2">
      <c r="A15" s="3" t="s">
        <v>236</v>
      </c>
    </row>
    <row r="16" spans="1:2">
      <c r="A16" s="4" t="s">
        <v>241</v>
      </c>
      <c r="B16" s="4" t="s">
        <v>254</v>
      </c>
    </row>
    <row r="17" spans="1:2">
      <c r="A17" s="4" t="s">
        <v>255</v>
      </c>
      <c r="B1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8"/>
    <col customWidth="1" max="5" min="5" width="14"/>
    <col customWidth="1" max="6" min="6" width="21"/>
  </cols>
  <sheetData>
    <row r="1" spans="1:6">
      <c r="A1" s="1" t="s">
        <v>265</v>
      </c>
      <c r="B1" s="2" t="s">
        <v>74</v>
      </c>
      <c r="D1" s="2" t="s">
        <v>1</v>
      </c>
      <c r="F1" s="2" t="s">
        <v>266</v>
      </c>
    </row>
    <row r="2" spans="1:6">
      <c r="B2" s="2" t="s">
        <v>267</v>
      </c>
      <c r="C2" s="2" t="s">
        <v>75</v>
      </c>
      <c r="D2" s="2" t="s">
        <v>268</v>
      </c>
      <c r="E2" s="2" t="s">
        <v>75</v>
      </c>
      <c r="F2" s="2" t="s">
        <v>269</v>
      </c>
    </row>
    <row r="3" spans="1:6">
      <c r="A3" s="3" t="s">
        <v>139</v>
      </c>
    </row>
    <row r="4" spans="1:6">
      <c r="A4" s="4" t="s">
        <v>270</v>
      </c>
      <c r="D4" s="5" t="n">
        <v>1</v>
      </c>
    </row>
    <row r="5" spans="1:6">
      <c r="A5" s="4" t="s">
        <v>271</v>
      </c>
    </row>
    <row r="6" spans="1:6">
      <c r="A6" s="3" t="s">
        <v>272</v>
      </c>
    </row>
    <row r="7" spans="1:6">
      <c r="A7" s="4" t="s">
        <v>273</v>
      </c>
      <c r="B7" s="10" t="n">
        <v>0.9</v>
      </c>
      <c r="D7" s="10" t="n">
        <v>-1.1</v>
      </c>
    </row>
    <row r="8" spans="1:6">
      <c r="A8" s="4" t="s">
        <v>274</v>
      </c>
      <c r="D8" s="8" t="n">
        <v>0.01</v>
      </c>
    </row>
    <row r="9" spans="1:6">
      <c r="A9" s="4" t="s">
        <v>275</v>
      </c>
    </row>
    <row r="10" spans="1:6">
      <c r="A10" s="3" t="s">
        <v>272</v>
      </c>
    </row>
    <row r="11" spans="1:6">
      <c r="A11" s="4" t="s">
        <v>276</v>
      </c>
      <c r="F11" s="10" t="n">
        <v>0.1</v>
      </c>
    </row>
    <row r="12" spans="1:6">
      <c r="A12" s="4" t="s">
        <v>277</v>
      </c>
    </row>
    <row r="13" spans="1:6">
      <c r="A13" s="3" t="s">
        <v>195</v>
      </c>
    </row>
    <row r="14" spans="1:6">
      <c r="A14" s="4" t="s">
        <v>278</v>
      </c>
      <c r="B14" s="4" t="s">
        <v>279</v>
      </c>
      <c r="C14" s="4" t="s">
        <v>280</v>
      </c>
      <c r="D14" s="4" t="s">
        <v>281</v>
      </c>
      <c r="E14" s="4" t="s">
        <v>282</v>
      </c>
    </row>
    <row r="15" spans="1:6">
      <c r="A15" s="4" t="s">
        <v>283</v>
      </c>
    </row>
    <row r="16" spans="1:6">
      <c r="A16" s="3" t="s">
        <v>195</v>
      </c>
    </row>
    <row r="17" spans="1:6">
      <c r="A17" s="4" t="s">
        <v>278</v>
      </c>
      <c r="B17" s="4" t="s">
        <v>284</v>
      </c>
      <c r="D17" s="4" t="s">
        <v>285</v>
      </c>
    </row>
    <row r="18" spans="1:6">
      <c r="A18" s="4" t="s">
        <v>286</v>
      </c>
    </row>
    <row r="19" spans="1:6">
      <c r="A19" s="3" t="s">
        <v>195</v>
      </c>
    </row>
    <row r="20" spans="1:6">
      <c r="A20" s="4" t="s">
        <v>278</v>
      </c>
      <c r="B20" s="4" t="s">
        <v>287</v>
      </c>
      <c r="D20" s="4" t="s">
        <v>280</v>
      </c>
    </row>
    <row r="21" spans="1:6">
      <c r="A21" s="4" t="s">
        <v>288</v>
      </c>
    </row>
    <row r="22" spans="1:6">
      <c r="A22" s="3" t="s">
        <v>195</v>
      </c>
    </row>
    <row r="23" spans="1:6">
      <c r="A23" s="4" t="s">
        <v>278</v>
      </c>
      <c r="B23" s="4" t="s">
        <v>289</v>
      </c>
    </row>
    <row r="24" spans="1:6">
      <c r="A24" s="4" t="s">
        <v>290</v>
      </c>
    </row>
    <row r="25" spans="1:6">
      <c r="A25" s="3" t="s">
        <v>195</v>
      </c>
    </row>
    <row r="26" spans="1:6">
      <c r="A26" s="4" t="s">
        <v>278</v>
      </c>
      <c r="C26" s="4" t="s">
        <v>291</v>
      </c>
      <c r="E26" s="4" t="s">
        <v>292</v>
      </c>
    </row>
    <row r="27" spans="1:6">
      <c r="A27" s="4" t="s">
        <v>293</v>
      </c>
    </row>
    <row r="28" spans="1:6">
      <c r="A28" s="3" t="s">
        <v>195</v>
      </c>
    </row>
    <row r="29" spans="1:6">
      <c r="A29" s="4" t="s">
        <v>278</v>
      </c>
      <c r="C29" s="4" t="s">
        <v>294</v>
      </c>
      <c r="E29" s="4" t="s">
        <v>295</v>
      </c>
    </row>
    <row r="30" spans="1:6">
      <c r="A30" s="4" t="s">
        <v>296</v>
      </c>
    </row>
    <row r="31" spans="1:6">
      <c r="A31" s="3" t="s">
        <v>195</v>
      </c>
    </row>
    <row r="32" spans="1:6">
      <c r="A32" s="4" t="s">
        <v>278</v>
      </c>
      <c r="C32" s="4" t="s">
        <v>297</v>
      </c>
      <c r="E32" s="4" t="s">
        <v>298</v>
      </c>
    </row>
    <row r="33" spans="1:6">
      <c r="A33" s="4" t="s">
        <v>299</v>
      </c>
    </row>
    <row r="34" spans="1:6">
      <c r="A34" s="3" t="s">
        <v>195</v>
      </c>
    </row>
    <row r="35" spans="1:6">
      <c r="A35" s="4" t="s">
        <v>278</v>
      </c>
      <c r="C35" s="4" t="s">
        <v>295</v>
      </c>
    </row>
    <row r="36" spans="1:6">
      <c r="A36" s="4" t="s">
        <v>300</v>
      </c>
    </row>
    <row r="37" spans="1:6">
      <c r="A37" s="3" t="s">
        <v>195</v>
      </c>
    </row>
    <row r="38" spans="1:6">
      <c r="A38" s="4" t="s">
        <v>278</v>
      </c>
      <c r="D38" s="4" t="s">
        <v>301</v>
      </c>
      <c r="F38" s="4" t="s">
        <v>302</v>
      </c>
    </row>
    <row r="39" spans="1:6">
      <c r="A39" s="4" t="s">
        <v>303</v>
      </c>
    </row>
    <row r="40" spans="1:6">
      <c r="A40" s="3" t="s">
        <v>195</v>
      </c>
    </row>
    <row r="41" spans="1:6">
      <c r="A41" s="4" t="s">
        <v>278</v>
      </c>
      <c r="D41" s="4" t="s">
        <v>304</v>
      </c>
      <c r="F41" s="4" t="s">
        <v>292</v>
      </c>
    </row>
    <row r="42" spans="1:6">
      <c r="A42" s="4" t="s">
        <v>305</v>
      </c>
    </row>
    <row r="43" spans="1:6">
      <c r="A43" s="3" t="s">
        <v>195</v>
      </c>
    </row>
    <row r="44" spans="1:6">
      <c r="A44" s="4" t="s">
        <v>278</v>
      </c>
      <c r="D44" s="4" t="s">
        <v>295</v>
      </c>
    </row>
    <row r="45" spans="1:6">
      <c r="A45" s="4" t="s">
        <v>306</v>
      </c>
    </row>
    <row r="46" spans="1:6">
      <c r="A46" s="3" t="s">
        <v>195</v>
      </c>
    </row>
    <row r="47" spans="1:6">
      <c r="A47" s="4" t="s">
        <v>278</v>
      </c>
      <c r="F47" s="4" t="s">
        <v>2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327433</v>
      </c>
      <c r="C3" s="7" t="n">
        <v>398547</v>
      </c>
    </row>
    <row r="4" spans="1:3">
      <c r="A4" s="4" t="s">
        <v>310</v>
      </c>
      <c r="B4" s="5" t="n">
        <v>127111</v>
      </c>
      <c r="C4" s="5" t="n">
        <v>81780</v>
      </c>
    </row>
    <row r="5" spans="1:3">
      <c r="A5" s="3" t="s">
        <v>311</v>
      </c>
    </row>
    <row r="6" spans="1:3">
      <c r="A6" s="4" t="s">
        <v>312</v>
      </c>
      <c r="B6" s="5" t="n">
        <v>1186594</v>
      </c>
      <c r="C6" s="5" t="n">
        <v>969239</v>
      </c>
    </row>
    <row r="7" spans="1:3">
      <c r="A7" s="4" t="s">
        <v>313</v>
      </c>
      <c r="B7" s="5" t="n">
        <v>-585022</v>
      </c>
      <c r="C7" s="5" t="n">
        <v>-545157</v>
      </c>
    </row>
    <row r="8" spans="1:3">
      <c r="A8" s="4" t="s">
        <v>314</v>
      </c>
      <c r="B8" s="5" t="n">
        <v>601572</v>
      </c>
      <c r="C8" s="5" t="n">
        <v>424082</v>
      </c>
    </row>
    <row r="9" spans="1:3">
      <c r="A9" s="3" t="s">
        <v>315</v>
      </c>
    </row>
    <row r="10" spans="1:3">
      <c r="A10" s="4" t="s">
        <v>316</v>
      </c>
      <c r="B10" s="5" t="n">
        <v>7533</v>
      </c>
      <c r="C10" s="5" t="n">
        <v>5063</v>
      </c>
    </row>
    <row r="11" spans="1:3">
      <c r="A11" s="4" t="s">
        <v>317</v>
      </c>
      <c r="B11" s="5" t="n">
        <v>-1221</v>
      </c>
      <c r="C11" s="5" t="n">
        <v>-736</v>
      </c>
    </row>
    <row r="12" spans="1:3">
      <c r="A12" s="4" t="s">
        <v>318</v>
      </c>
      <c r="B12" s="5" t="n">
        <v>6312</v>
      </c>
      <c r="C12" s="5" t="n">
        <v>4327</v>
      </c>
    </row>
    <row r="13" spans="1:3">
      <c r="A13" s="4" t="s">
        <v>38</v>
      </c>
      <c r="B13" s="5" t="n">
        <v>1062428</v>
      </c>
      <c r="C13" s="5" t="n">
        <v>908736</v>
      </c>
    </row>
    <row r="14" spans="1:3">
      <c r="A14" s="4" t="s">
        <v>319</v>
      </c>
    </row>
    <row r="15" spans="1:3">
      <c r="A15" s="3" t="s">
        <v>308</v>
      </c>
    </row>
    <row r="16" spans="1:3">
      <c r="A16" s="4" t="s">
        <v>320</v>
      </c>
      <c r="B16" s="5" t="n">
        <v>320233</v>
      </c>
      <c r="C16" s="5" t="n">
        <v>392561</v>
      </c>
    </row>
    <row r="17" spans="1:3">
      <c r="A17" s="4" t="s">
        <v>321</v>
      </c>
    </row>
    <row r="18" spans="1:3">
      <c r="A18" s="3" t="s">
        <v>308</v>
      </c>
    </row>
    <row r="19" spans="1:3">
      <c r="A19" s="4" t="s">
        <v>320</v>
      </c>
      <c r="B19" s="7" t="n">
        <v>7200</v>
      </c>
      <c r="C19" s="7" t="n">
        <v>59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142</v>
      </c>
    </row>
    <row r="4" spans="1:5">
      <c r="A4" s="4" t="s">
        <v>85</v>
      </c>
      <c r="B4" s="7" t="n">
        <v>0</v>
      </c>
      <c r="C4" s="7" t="n">
        <v>144149</v>
      </c>
      <c r="D4" s="7" t="n">
        <v>0</v>
      </c>
      <c r="E4" s="7" t="n">
        <v>1897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2</v>
      </c>
      <c r="C2" s="2" t="s">
        <v>75</v>
      </c>
      <c r="D2" s="2" t="s">
        <v>2</v>
      </c>
      <c r="E2" s="2" t="s">
        <v>75</v>
      </c>
    </row>
    <row r="3" spans="1:5">
      <c r="A3" s="3" t="s">
        <v>142</v>
      </c>
    </row>
    <row r="4" spans="1:5">
      <c r="A4" s="4" t="s">
        <v>324</v>
      </c>
      <c r="B4" s="7" t="n">
        <v>2531</v>
      </c>
      <c r="C4" s="7" t="n">
        <v>2339</v>
      </c>
      <c r="D4" s="7" t="n">
        <v>5211</v>
      </c>
      <c r="E4" s="7" t="n">
        <v>29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2"/>
    <col customWidth="1" max="5" min="5" width="21"/>
    <col customWidth="1" max="6" min="6" width="24"/>
    <col customWidth="1" max="7" min="7" width="26"/>
    <col customWidth="1" max="8" min="8" width="25"/>
    <col customWidth="1" max="9" min="9" width="21"/>
    <col customWidth="1" max="10" min="10" width="24"/>
    <col customWidth="1" max="11" min="11" width="25"/>
    <col customWidth="1" max="12" min="12" width="24"/>
    <col customWidth="1" max="13" min="13" width="21"/>
  </cols>
  <sheetData>
    <row r="1" spans="1:13">
      <c r="A1" s="1" t="s">
        <v>325</v>
      </c>
      <c r="B1" s="2" t="s">
        <v>326</v>
      </c>
      <c r="C1" s="2" t="s">
        <v>327</v>
      </c>
      <c r="D1" s="2" t="s">
        <v>328</v>
      </c>
      <c r="E1" s="2" t="s">
        <v>329</v>
      </c>
      <c r="F1" s="2" t="s">
        <v>330</v>
      </c>
      <c r="G1" s="2" t="s">
        <v>331</v>
      </c>
      <c r="H1" s="2" t="s">
        <v>332</v>
      </c>
      <c r="I1" s="2" t="s">
        <v>333</v>
      </c>
      <c r="J1" s="2" t="s">
        <v>334</v>
      </c>
      <c r="K1" s="2" t="s">
        <v>332</v>
      </c>
      <c r="L1" s="2" t="s">
        <v>334</v>
      </c>
      <c r="M1" s="2" t="s">
        <v>269</v>
      </c>
    </row>
    <row r="2" spans="1:13">
      <c r="A2" s="3" t="s">
        <v>206</v>
      </c>
    </row>
    <row r="3" spans="1:13">
      <c r="A3" s="4" t="s">
        <v>335</v>
      </c>
      <c r="H3" s="5" t="n">
        <v>2969000</v>
      </c>
      <c r="J3" s="5" t="n">
        <v>1010000</v>
      </c>
      <c r="K3" s="5" t="n">
        <v>4566000</v>
      </c>
      <c r="L3" s="5" t="n">
        <v>2057000</v>
      </c>
    </row>
    <row r="4" spans="1:13">
      <c r="A4" s="4" t="s">
        <v>336</v>
      </c>
      <c r="D4" s="7" t="n">
        <v>19794</v>
      </c>
      <c r="H4" s="7" t="n">
        <v>19794</v>
      </c>
      <c r="K4" s="7" t="n">
        <v>19794</v>
      </c>
      <c r="M4" s="7" t="n">
        <v>18248</v>
      </c>
    </row>
    <row r="5" spans="1:13">
      <c r="A5" s="4" t="s">
        <v>122</v>
      </c>
      <c r="K5" s="7" t="n">
        <v>77155</v>
      </c>
      <c r="L5" s="7" t="n">
        <v>23496</v>
      </c>
    </row>
    <row r="6" spans="1:13">
      <c r="A6" s="4" t="s">
        <v>337</v>
      </c>
    </row>
    <row r="7" spans="1:13">
      <c r="A7" s="3" t="s">
        <v>206</v>
      </c>
    </row>
    <row r="8" spans="1:13">
      <c r="A8" s="4" t="s">
        <v>338</v>
      </c>
      <c r="D8" s="5" t="n">
        <v>10700</v>
      </c>
      <c r="H8" s="5" t="n">
        <v>10700</v>
      </c>
      <c r="K8" s="5" t="n">
        <v>10700</v>
      </c>
    </row>
    <row r="9" spans="1:13">
      <c r="A9" s="4" t="s">
        <v>122</v>
      </c>
      <c r="H9" s="7" t="n">
        <v>6500</v>
      </c>
      <c r="K9" s="7" t="n">
        <v>77200</v>
      </c>
    </row>
    <row r="10" spans="1:13">
      <c r="A10" s="4" t="s">
        <v>339</v>
      </c>
      <c r="D10" s="7" t="n">
        <v>600</v>
      </c>
      <c r="H10" s="7" t="n">
        <v>600</v>
      </c>
      <c r="K10" s="7" t="n">
        <v>600</v>
      </c>
    </row>
    <row r="11" spans="1:13">
      <c r="A11" s="4" t="s">
        <v>340</v>
      </c>
    </row>
    <row r="12" spans="1:13">
      <c r="A12" s="3" t="s">
        <v>206</v>
      </c>
    </row>
    <row r="13" spans="1:13">
      <c r="A13" s="4" t="s">
        <v>338</v>
      </c>
      <c r="G13" s="5" t="n">
        <v>3700</v>
      </c>
    </row>
    <row r="14" spans="1:13">
      <c r="A14" s="4" t="s">
        <v>122</v>
      </c>
      <c r="G14" s="7" t="n">
        <v>24700</v>
      </c>
    </row>
    <row r="15" spans="1:13">
      <c r="A15" s="4" t="s">
        <v>339</v>
      </c>
      <c r="G15" s="7" t="n">
        <v>500</v>
      </c>
    </row>
    <row r="16" spans="1:13">
      <c r="A16" s="4" t="s">
        <v>341</v>
      </c>
      <c r="G16" s="5" t="n">
        <v>107</v>
      </c>
    </row>
    <row r="17" spans="1:13">
      <c r="A17" s="4" t="s">
        <v>342</v>
      </c>
    </row>
    <row r="18" spans="1:13">
      <c r="A18" s="3" t="s">
        <v>206</v>
      </c>
    </row>
    <row r="19" spans="1:13">
      <c r="A19" s="4" t="s">
        <v>343</v>
      </c>
      <c r="D19" s="5" t="n">
        <v>1000</v>
      </c>
      <c r="H19" s="5" t="n">
        <v>1000</v>
      </c>
      <c r="K19" s="5" t="n">
        <v>1000</v>
      </c>
    </row>
    <row r="20" spans="1:13">
      <c r="A20" s="4" t="s">
        <v>344</v>
      </c>
      <c r="D20" s="7" t="n">
        <v>21000</v>
      </c>
    </row>
    <row r="21" spans="1:13">
      <c r="A21" s="4" t="s">
        <v>345</v>
      </c>
      <c r="D21" s="5" t="n">
        <v>4000</v>
      </c>
      <c r="H21" s="5" t="n">
        <v>4000</v>
      </c>
      <c r="K21" s="5" t="n">
        <v>4000</v>
      </c>
    </row>
    <row r="22" spans="1:13">
      <c r="A22" s="4" t="s">
        <v>346</v>
      </c>
    </row>
    <row r="23" spans="1:13">
      <c r="A23" s="3" t="s">
        <v>206</v>
      </c>
    </row>
    <row r="24" spans="1:13">
      <c r="A24" s="4" t="s">
        <v>344</v>
      </c>
      <c r="B24" s="7" t="n">
        <v>486414</v>
      </c>
    </row>
    <row r="25" spans="1:13">
      <c r="A25" s="4" t="s">
        <v>338</v>
      </c>
      <c r="B25" s="5" t="n">
        <v>33100</v>
      </c>
    </row>
    <row r="26" spans="1:13">
      <c r="A26" s="4" t="s">
        <v>336</v>
      </c>
      <c r="J26" s="7" t="n">
        <v>18200</v>
      </c>
      <c r="L26" s="7" t="n">
        <v>18200</v>
      </c>
    </row>
    <row r="27" spans="1:13">
      <c r="A27" s="4" t="s">
        <v>347</v>
      </c>
      <c r="B27" s="7" t="n">
        <v>485141</v>
      </c>
    </row>
    <row r="28" spans="1:13">
      <c r="A28" s="4" t="s">
        <v>348</v>
      </c>
      <c r="B28" s="5" t="n">
        <v>800</v>
      </c>
    </row>
    <row r="29" spans="1:13">
      <c r="A29" s="4" t="s">
        <v>349</v>
      </c>
      <c r="B29" s="7" t="n">
        <v>500</v>
      </c>
    </row>
    <row r="30" spans="1:13">
      <c r="A30" s="4" t="s">
        <v>350</v>
      </c>
      <c r="H30" s="7" t="n">
        <v>1400</v>
      </c>
      <c r="K30" s="7" t="n">
        <v>3800</v>
      </c>
    </row>
    <row r="31" spans="1:13">
      <c r="A31" s="4" t="s">
        <v>351</v>
      </c>
      <c r="H31" s="7" t="n">
        <v>1000</v>
      </c>
      <c r="K31" s="7" t="n">
        <v>2900</v>
      </c>
    </row>
    <row r="32" spans="1:13">
      <c r="A32" s="4" t="s">
        <v>352</v>
      </c>
      <c r="B32" s="5" t="n">
        <v>132903</v>
      </c>
    </row>
    <row r="33" spans="1:13">
      <c r="A33" s="4" t="s">
        <v>353</v>
      </c>
      <c r="B33" s="7" t="n">
        <v>353511</v>
      </c>
    </row>
    <row r="34" spans="1:13">
      <c r="A34" s="4" t="s">
        <v>354</v>
      </c>
    </row>
    <row r="35" spans="1:13">
      <c r="A35" s="3" t="s">
        <v>206</v>
      </c>
    </row>
    <row r="36" spans="1:13">
      <c r="A36" s="4" t="s">
        <v>343</v>
      </c>
      <c r="F36" s="5" t="n">
        <v>72000</v>
      </c>
    </row>
    <row r="37" spans="1:13">
      <c r="A37" s="4" t="s">
        <v>344</v>
      </c>
      <c r="F37" s="7" t="n">
        <v>505000</v>
      </c>
    </row>
    <row r="38" spans="1:13">
      <c r="A38" s="4" t="s">
        <v>338</v>
      </c>
      <c r="F38" s="5" t="n">
        <v>33100</v>
      </c>
    </row>
    <row r="39" spans="1:13">
      <c r="A39" s="4" t="s">
        <v>335</v>
      </c>
      <c r="F39" s="5" t="n">
        <v>2400</v>
      </c>
    </row>
    <row r="40" spans="1:13">
      <c r="A40" s="4" t="s">
        <v>355</v>
      </c>
    </row>
    <row r="41" spans="1:13">
      <c r="A41" s="3" t="s">
        <v>206</v>
      </c>
    </row>
    <row r="42" spans="1:13">
      <c r="A42" s="4" t="s">
        <v>344</v>
      </c>
      <c r="C42" s="7" t="n">
        <v>10000</v>
      </c>
      <c r="E42" s="7" t="n">
        <v>25000</v>
      </c>
      <c r="I42" s="7" t="n">
        <v>13500</v>
      </c>
    </row>
    <row r="43" spans="1:13">
      <c r="A43" s="4" t="s">
        <v>352</v>
      </c>
      <c r="C43" s="5" t="n">
        <v>8600</v>
      </c>
    </row>
    <row r="44" spans="1:13">
      <c r="A44" s="4" t="s">
        <v>353</v>
      </c>
      <c r="C44" s="7" t="n">
        <v>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7" t="n">
        <v>485141</v>
      </c>
    </row>
    <row r="4" spans="1:2">
      <c r="A4" s="4" t="s">
        <v>360</v>
      </c>
      <c r="B4" s="5" t="n">
        <v>1273</v>
      </c>
    </row>
    <row r="5" spans="1:2">
      <c r="A5" s="4" t="s">
        <v>361</v>
      </c>
      <c r="B5" s="5" t="n">
        <v>486414</v>
      </c>
    </row>
    <row r="6" spans="1:2">
      <c r="A6" s="3" t="s">
        <v>362</v>
      </c>
    </row>
    <row r="7" spans="1:2">
      <c r="A7" s="4" t="s">
        <v>352</v>
      </c>
      <c r="B7" s="5" t="n">
        <v>132903</v>
      </c>
    </row>
    <row r="8" spans="1:2">
      <c r="A8" s="4" t="s">
        <v>353</v>
      </c>
      <c r="B8" s="5" t="n">
        <v>353511</v>
      </c>
    </row>
    <row r="9" spans="1:2">
      <c r="A9" s="4" t="s">
        <v>363</v>
      </c>
      <c r="B9" s="7" t="n">
        <v>486414</v>
      </c>
    </row>
    <row r="10" spans="1:2">
      <c r="A10" s="4" t="s">
        <v>364</v>
      </c>
      <c r="B10"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5036</v>
      </c>
      <c r="C4" s="7" t="n">
        <v>23947</v>
      </c>
      <c r="D4" s="7" t="n">
        <v>118826</v>
      </c>
      <c r="E4" s="7" t="n">
        <v>42220</v>
      </c>
    </row>
    <row r="5" spans="1:5">
      <c r="A5" s="4" t="s">
        <v>78</v>
      </c>
      <c r="B5" s="5" t="n">
        <v>0</v>
      </c>
      <c r="C5" s="5" t="n">
        <v>0</v>
      </c>
      <c r="D5" s="5" t="n">
        <v>1268</v>
      </c>
      <c r="E5" s="5" t="n">
        <v>0</v>
      </c>
    </row>
    <row r="6" spans="1:5">
      <c r="A6" s="4" t="s">
        <v>79</v>
      </c>
      <c r="B6" s="5" t="n">
        <v>75036</v>
      </c>
      <c r="C6" s="5" t="n">
        <v>23947</v>
      </c>
      <c r="D6" s="5" t="n">
        <v>120094</v>
      </c>
      <c r="E6" s="5" t="n">
        <v>42220</v>
      </c>
    </row>
    <row r="7" spans="1:5">
      <c r="A7" s="3" t="s">
        <v>80</v>
      </c>
    </row>
    <row r="8" spans="1:5">
      <c r="A8" s="4" t="s">
        <v>81</v>
      </c>
      <c r="B8" s="5" t="n">
        <v>5018</v>
      </c>
      <c r="C8" s="5" t="n">
        <v>6845</v>
      </c>
      <c r="D8" s="5" t="n">
        <v>8740</v>
      </c>
      <c r="E8" s="5" t="n">
        <v>11144</v>
      </c>
    </row>
    <row r="9" spans="1:5">
      <c r="A9" s="4" t="s">
        <v>82</v>
      </c>
      <c r="B9" s="5" t="n">
        <v>9464</v>
      </c>
      <c r="C9" s="5" t="n">
        <v>2137</v>
      </c>
      <c r="D9" s="5" t="n">
        <v>10930</v>
      </c>
      <c r="E9" s="5" t="n">
        <v>3970</v>
      </c>
    </row>
    <row r="10" spans="1:5">
      <c r="A10" s="4" t="s">
        <v>83</v>
      </c>
      <c r="B10" s="5" t="n">
        <v>0</v>
      </c>
      <c r="C10" s="5" t="n">
        <v>0</v>
      </c>
      <c r="D10" s="5" t="n">
        <v>1518</v>
      </c>
      <c r="E10" s="5" t="n">
        <v>0</v>
      </c>
    </row>
    <row r="11" spans="1:5">
      <c r="A11" s="4" t="s">
        <v>84</v>
      </c>
      <c r="B11" s="5" t="n">
        <v>26427</v>
      </c>
      <c r="C11" s="5" t="n">
        <v>11274</v>
      </c>
      <c r="D11" s="5" t="n">
        <v>39656</v>
      </c>
      <c r="E11" s="5" t="n">
        <v>23366</v>
      </c>
    </row>
    <row r="12" spans="1:5">
      <c r="A12" s="4" t="s">
        <v>85</v>
      </c>
      <c r="B12" s="5" t="n">
        <v>0</v>
      </c>
      <c r="C12" s="5" t="n">
        <v>144149</v>
      </c>
      <c r="D12" s="5" t="n">
        <v>0</v>
      </c>
      <c r="E12" s="5" t="n">
        <v>189770</v>
      </c>
    </row>
    <row r="13" spans="1:5">
      <c r="A13" s="4" t="s">
        <v>86</v>
      </c>
      <c r="B13" s="5" t="n">
        <v>0</v>
      </c>
      <c r="C13" s="5" t="n">
        <v>232</v>
      </c>
      <c r="D13" s="5" t="n">
        <v>669</v>
      </c>
      <c r="E13" s="5" t="n">
        <v>300</v>
      </c>
    </row>
    <row r="14" spans="1:5">
      <c r="A14" s="4" t="s">
        <v>87</v>
      </c>
      <c r="B14" s="5" t="n">
        <v>7605</v>
      </c>
      <c r="C14" s="5" t="n">
        <v>7520</v>
      </c>
      <c r="D14" s="5" t="n">
        <v>15805</v>
      </c>
      <c r="E14" s="5" t="n">
        <v>14963</v>
      </c>
    </row>
    <row r="15" spans="1:5">
      <c r="A15" s="4" t="s">
        <v>88</v>
      </c>
      <c r="B15" s="5" t="n">
        <v>48514</v>
      </c>
      <c r="C15" s="5" t="n">
        <v>172157</v>
      </c>
      <c r="D15" s="5" t="n">
        <v>77318</v>
      </c>
      <c r="E15" s="5" t="n">
        <v>243513</v>
      </c>
    </row>
    <row r="16" spans="1:5">
      <c r="A16" s="4" t="s">
        <v>89</v>
      </c>
      <c r="B16" s="5" t="n">
        <v>26522</v>
      </c>
      <c r="C16" s="5" t="n">
        <v>-148210</v>
      </c>
      <c r="D16" s="5" t="n">
        <v>42776</v>
      </c>
      <c r="E16" s="5" t="n">
        <v>-201293</v>
      </c>
    </row>
    <row r="17" spans="1:5">
      <c r="A17" s="3" t="s">
        <v>90</v>
      </c>
    </row>
    <row r="18" spans="1:5">
      <c r="A18" s="4" t="s">
        <v>91</v>
      </c>
      <c r="B18" s="5" t="n">
        <v>1328</v>
      </c>
      <c r="C18" s="5" t="n">
        <v>-5704</v>
      </c>
      <c r="D18" s="5" t="n">
        <v>4707</v>
      </c>
      <c r="E18" s="5" t="n">
        <v>-4024</v>
      </c>
    </row>
    <row r="19" spans="1:5">
      <c r="A19" s="4" t="s">
        <v>92</v>
      </c>
      <c r="B19" s="5" t="n">
        <v>0</v>
      </c>
      <c r="C19" s="5" t="n">
        <v>0</v>
      </c>
      <c r="D19" s="5" t="n">
        <v>0</v>
      </c>
      <c r="E19" s="5" t="n">
        <v>0</v>
      </c>
    </row>
    <row r="20" spans="1:5">
      <c r="A20" s="4" t="s">
        <v>93</v>
      </c>
      <c r="B20" s="5" t="n">
        <v>20</v>
      </c>
      <c r="C20" s="5" t="n">
        <v>157</v>
      </c>
      <c r="D20" s="5" t="n">
        <v>31</v>
      </c>
      <c r="E20" s="5" t="n">
        <v>165</v>
      </c>
    </row>
    <row r="21" spans="1:5">
      <c r="A21" s="4" t="s">
        <v>94</v>
      </c>
      <c r="B21" s="5" t="n">
        <v>66</v>
      </c>
      <c r="C21" s="5" t="n">
        <v>10</v>
      </c>
      <c r="D21" s="5" t="n">
        <v>302</v>
      </c>
      <c r="E21" s="5" t="n">
        <v>4</v>
      </c>
    </row>
    <row r="22" spans="1:5">
      <c r="A22" s="4" t="s">
        <v>95</v>
      </c>
      <c r="B22" s="5" t="n">
        <v>1414</v>
      </c>
      <c r="C22" s="5" t="n">
        <v>-5537</v>
      </c>
      <c r="D22" s="5" t="n">
        <v>5040</v>
      </c>
      <c r="E22" s="5" t="n">
        <v>-3855</v>
      </c>
    </row>
    <row r="23" spans="1:5">
      <c r="A23" s="4" t="s">
        <v>96</v>
      </c>
      <c r="B23" s="5" t="n">
        <v>27936</v>
      </c>
      <c r="C23" s="5" t="n">
        <v>-153747</v>
      </c>
      <c r="D23" s="5" t="n">
        <v>47816</v>
      </c>
      <c r="E23" s="5" t="n">
        <v>-205148</v>
      </c>
    </row>
    <row r="24" spans="1:5">
      <c r="A24" s="4" t="s">
        <v>97</v>
      </c>
      <c r="B24" s="5" t="n">
        <v>0</v>
      </c>
      <c r="C24" s="5" t="n">
        <v>101</v>
      </c>
      <c r="D24" s="5" t="n">
        <v>0</v>
      </c>
      <c r="E24" s="5" t="n">
        <v>101</v>
      </c>
    </row>
    <row r="25" spans="1:5">
      <c r="A25" s="4" t="s">
        <v>98</v>
      </c>
      <c r="B25" s="7" t="n">
        <v>27936</v>
      </c>
      <c r="C25" s="7" t="n">
        <v>-153848</v>
      </c>
      <c r="D25" s="7" t="n">
        <v>47816</v>
      </c>
      <c r="E25" s="7" t="n">
        <v>-205249</v>
      </c>
    </row>
    <row r="26" spans="1:5">
      <c r="A26" s="3" t="s">
        <v>99</v>
      </c>
    </row>
    <row r="27" spans="1:5">
      <c r="A27" s="4" t="s">
        <v>100</v>
      </c>
      <c r="B27" s="8" t="n">
        <v>0.14</v>
      </c>
      <c r="C27" s="8" t="n">
        <v>-0.89</v>
      </c>
      <c r="D27" s="8" t="n">
        <v>0.24</v>
      </c>
      <c r="E27" s="8" t="n">
        <v>-1.4</v>
      </c>
    </row>
    <row r="28" spans="1:5">
      <c r="A28" s="4" t="s">
        <v>101</v>
      </c>
      <c r="B28" s="8" t="n">
        <v>0.14</v>
      </c>
      <c r="C28" s="8" t="n">
        <v>-0.89</v>
      </c>
      <c r="D28" s="8" t="n">
        <v>0.24</v>
      </c>
      <c r="E28" s="8" t="n">
        <v>-1.4</v>
      </c>
    </row>
    <row r="29" spans="1:5">
      <c r="A29" s="3" t="s">
        <v>102</v>
      </c>
    </row>
    <row r="30" spans="1:5">
      <c r="A30" s="4" t="s">
        <v>103</v>
      </c>
      <c r="B30" s="5" t="n">
        <v>200831063</v>
      </c>
      <c r="C30" s="5" t="n">
        <v>172013551</v>
      </c>
      <c r="D30" s="5" t="n">
        <v>200769817</v>
      </c>
      <c r="E30" s="5" t="n">
        <v>146703144</v>
      </c>
    </row>
    <row r="31" spans="1:5">
      <c r="A31" s="4" t="s">
        <v>104</v>
      </c>
      <c r="B31" s="5" t="n">
        <v>201224172</v>
      </c>
      <c r="C31" s="5" t="n">
        <v>172013551</v>
      </c>
      <c r="D31" s="5" t="n">
        <v>201266609</v>
      </c>
      <c r="E31" s="5" t="n">
        <v>146703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74</v>
      </c>
      <c r="C1" s="2" t="s">
        <v>1</v>
      </c>
    </row>
    <row r="2" spans="1:3">
      <c r="B2" s="2" t="s">
        <v>75</v>
      </c>
      <c r="C2" s="2" t="s">
        <v>75</v>
      </c>
    </row>
    <row r="3" spans="1:3">
      <c r="A3" s="3" t="s">
        <v>206</v>
      </c>
    </row>
    <row r="4" spans="1:3">
      <c r="A4" s="4" t="s">
        <v>367</v>
      </c>
      <c r="B4" s="7" t="n">
        <v>25589</v>
      </c>
      <c r="C4" s="7" t="n">
        <v>45706</v>
      </c>
    </row>
    <row r="5" spans="1:3">
      <c r="A5" s="4" t="s">
        <v>368</v>
      </c>
      <c r="B5" s="7" t="n">
        <v>-155380</v>
      </c>
      <c r="C5" s="7" t="n">
        <v>-208538</v>
      </c>
    </row>
    <row r="6" spans="1:3">
      <c r="A6" s="3" t="s">
        <v>369</v>
      </c>
    </row>
    <row r="7" spans="1:3">
      <c r="A7" s="4" t="s">
        <v>100</v>
      </c>
      <c r="B7" s="8" t="n">
        <v>-0.63</v>
      </c>
      <c r="C7" s="8" t="n">
        <v>-0.9399999999999999</v>
      </c>
    </row>
    <row r="8" spans="1:3">
      <c r="A8" s="4" t="s">
        <v>101</v>
      </c>
      <c r="B8" s="8" t="n">
        <v>-0.63</v>
      </c>
      <c r="C8" s="8" t="n">
        <v>-0.93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370</v>
      </c>
      <c r="B1" s="2" t="s">
        <v>74</v>
      </c>
      <c r="D1" s="2" t="s">
        <v>1</v>
      </c>
    </row>
    <row r="2" spans="1:5">
      <c r="B2" s="2" t="s">
        <v>371</v>
      </c>
      <c r="C2" s="2" t="s">
        <v>372</v>
      </c>
      <c r="D2" s="2" t="s">
        <v>371</v>
      </c>
      <c r="E2" s="2" t="s">
        <v>372</v>
      </c>
    </row>
    <row r="3" spans="1:5">
      <c r="A3" s="3" t="s">
        <v>148</v>
      </c>
    </row>
    <row r="4" spans="1:5">
      <c r="A4" s="4" t="s">
        <v>373</v>
      </c>
      <c r="B4" s="7" t="n">
        <v>25742</v>
      </c>
      <c r="C4" s="7" t="n">
        <v>10965</v>
      </c>
      <c r="D4" s="7" t="n">
        <v>38445</v>
      </c>
      <c r="E4" s="7" t="n">
        <v>22708</v>
      </c>
    </row>
    <row r="5" spans="1:5">
      <c r="A5" s="4" t="s">
        <v>374</v>
      </c>
      <c r="B5" s="5" t="n">
        <v>685</v>
      </c>
      <c r="C5" s="5" t="n">
        <v>309</v>
      </c>
      <c r="D5" s="5" t="n">
        <v>1211</v>
      </c>
      <c r="E5" s="5" t="n">
        <v>658</v>
      </c>
    </row>
    <row r="6" spans="1:5">
      <c r="A6" s="4" t="s">
        <v>375</v>
      </c>
      <c r="B6" s="7" t="n">
        <v>26427</v>
      </c>
      <c r="C6" s="7" t="n">
        <v>11274</v>
      </c>
      <c r="D6" s="7" t="n">
        <v>39656</v>
      </c>
      <c r="E6" s="7" t="n">
        <v>23366</v>
      </c>
    </row>
    <row r="7" spans="1:5">
      <c r="A7" s="4" t="s">
        <v>335</v>
      </c>
      <c r="B7" s="5" t="n">
        <v>2969</v>
      </c>
      <c r="C7" s="5" t="n">
        <v>1010</v>
      </c>
      <c r="D7" s="5" t="n">
        <v>4566</v>
      </c>
      <c r="E7" s="5" t="n">
        <v>2057</v>
      </c>
    </row>
    <row r="8" spans="1:5">
      <c r="A8" s="4" t="s">
        <v>376</v>
      </c>
      <c r="B8" s="4" t="s">
        <v>377</v>
      </c>
      <c r="C8" s="4" t="s">
        <v>378</v>
      </c>
      <c r="D8" s="4" t="s">
        <v>379</v>
      </c>
      <c r="E8" s="4" t="s">
        <v>380</v>
      </c>
    </row>
    <row r="9" spans="1:5">
      <c r="A9" s="4" t="s">
        <v>381</v>
      </c>
      <c r="B9" s="11" t="n">
        <v>8.9</v>
      </c>
      <c r="C9" s="11" t="n">
        <v>11.16</v>
      </c>
      <c r="D9" s="11" t="n">
        <v>8.69</v>
      </c>
      <c r="E9" s="11" t="n">
        <v>11.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83</v>
      </c>
    </row>
    <row r="4" spans="1:3">
      <c r="A4" s="4" t="s">
        <v>384</v>
      </c>
      <c r="B4" s="7" t="n">
        <v>16458</v>
      </c>
    </row>
    <row r="5" spans="1:3">
      <c r="A5" s="4" t="s">
        <v>385</v>
      </c>
      <c r="B5" s="5" t="n">
        <v>1527</v>
      </c>
    </row>
    <row r="6" spans="1:3">
      <c r="A6" s="4" t="s">
        <v>386</v>
      </c>
      <c r="B6" s="5" t="n">
        <v>1098</v>
      </c>
    </row>
    <row r="7" spans="1:3">
      <c r="A7" s="4" t="s">
        <v>387</v>
      </c>
      <c r="B7" s="5" t="n">
        <v>602</v>
      </c>
    </row>
    <row r="8" spans="1:3">
      <c r="A8" s="4" t="s">
        <v>388</v>
      </c>
      <c r="B8" s="5" t="n">
        <v>-4500</v>
      </c>
    </row>
    <row r="9" spans="1:3">
      <c r="A9" s="4" t="s">
        <v>389</v>
      </c>
      <c r="B9" s="5" t="n">
        <v>15185</v>
      </c>
    </row>
    <row r="10" spans="1:3">
      <c r="A10" s="4" t="s">
        <v>390</v>
      </c>
      <c r="B10" s="5" t="n">
        <v>-2512</v>
      </c>
      <c r="C10" s="7" t="n">
        <v>-2683</v>
      </c>
    </row>
    <row r="11" spans="1:3">
      <c r="A11" s="4" t="s">
        <v>391</v>
      </c>
      <c r="B11" s="7" t="n">
        <v>12673</v>
      </c>
      <c r="C11" s="7" t="n">
        <v>137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21"/>
    <col customWidth="1" max="5" min="5" width="21"/>
  </cols>
  <sheetData>
    <row r="1" spans="1:5">
      <c r="A1" s="1" t="s">
        <v>392</v>
      </c>
      <c r="B1" s="2" t="s">
        <v>1</v>
      </c>
    </row>
    <row r="2" spans="1:5">
      <c r="B2" s="2" t="s">
        <v>267</v>
      </c>
      <c r="C2" s="2" t="s">
        <v>75</v>
      </c>
      <c r="D2" s="2" t="s">
        <v>393</v>
      </c>
      <c r="E2" s="2" t="s">
        <v>269</v>
      </c>
    </row>
    <row r="3" spans="1:5">
      <c r="A3" s="3" t="s">
        <v>394</v>
      </c>
    </row>
    <row r="4" spans="1:5">
      <c r="A4" s="4" t="s">
        <v>395</v>
      </c>
      <c r="B4" s="7" t="n">
        <v>90000000</v>
      </c>
    </row>
    <row r="5" spans="1:5">
      <c r="A5" s="4" t="s">
        <v>396</v>
      </c>
    </row>
    <row r="6" spans="1:5">
      <c r="A6" s="3" t="s">
        <v>394</v>
      </c>
    </row>
    <row r="7" spans="1:5">
      <c r="A7" s="4" t="s">
        <v>397</v>
      </c>
      <c r="B7" s="5" t="n">
        <v>500000000</v>
      </c>
    </row>
    <row r="8" spans="1:5">
      <c r="A8" s="4" t="s">
        <v>398</v>
      </c>
      <c r="B8" s="5" t="n">
        <v>210000000</v>
      </c>
    </row>
    <row r="9" spans="1:5">
      <c r="A9" s="4" t="s">
        <v>399</v>
      </c>
      <c r="B9" s="7" t="n">
        <v>90000000</v>
      </c>
      <c r="E9" s="7" t="n">
        <v>0</v>
      </c>
    </row>
    <row r="10" spans="1:5">
      <c r="A10" s="4" t="s">
        <v>400</v>
      </c>
      <c r="B10" s="4" t="s">
        <v>401</v>
      </c>
      <c r="C10" s="4" t="s">
        <v>402</v>
      </c>
    </row>
    <row r="11" spans="1:5">
      <c r="A11" s="4" t="s">
        <v>403</v>
      </c>
      <c r="B11" s="5" t="n">
        <v>4</v>
      </c>
    </row>
    <row r="12" spans="1:5">
      <c r="A12" s="4" t="s">
        <v>404</v>
      </c>
      <c r="B12" s="5" t="n">
        <v>1</v>
      </c>
    </row>
    <row r="13" spans="1:5">
      <c r="A13" s="4" t="s">
        <v>405</v>
      </c>
    </row>
    <row r="14" spans="1:5">
      <c r="A14" s="3" t="s">
        <v>394</v>
      </c>
    </row>
    <row r="15" spans="1:5">
      <c r="A15" s="4" t="s">
        <v>398</v>
      </c>
      <c r="D15" s="7" t="n">
        <v>160000000</v>
      </c>
    </row>
    <row r="16" spans="1:5">
      <c r="A16" s="4" t="s">
        <v>406</v>
      </c>
    </row>
    <row r="17" spans="1:5">
      <c r="A17" s="3" t="s">
        <v>394</v>
      </c>
    </row>
    <row r="18" spans="1:5">
      <c r="A18" s="4" t="s">
        <v>398</v>
      </c>
      <c r="D18" s="7" t="n">
        <v>225000000</v>
      </c>
    </row>
    <row r="19" spans="1:5">
      <c r="A19" s="4" t="s">
        <v>407</v>
      </c>
    </row>
    <row r="20" spans="1:5">
      <c r="A20" s="3" t="s">
        <v>394</v>
      </c>
    </row>
    <row r="21" spans="1:5">
      <c r="A21" s="4" t="s">
        <v>395</v>
      </c>
      <c r="B21" s="7"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8</v>
      </c>
      <c r="B1" s="2" t="s">
        <v>409</v>
      </c>
    </row>
    <row r="2" spans="1:3">
      <c r="B2" s="2" t="s">
        <v>75</v>
      </c>
      <c r="C2" s="2" t="s">
        <v>410</v>
      </c>
    </row>
    <row r="3" spans="1:3">
      <c r="A3" s="3" t="s">
        <v>411</v>
      </c>
    </row>
    <row r="4" spans="1:3">
      <c r="A4" s="4" t="s">
        <v>412</v>
      </c>
      <c r="B4" s="7" t="n">
        <v>80000000</v>
      </c>
    </row>
    <row r="5" spans="1:3">
      <c r="A5" s="4" t="s">
        <v>413</v>
      </c>
      <c r="C5" s="4" t="s">
        <v>414</v>
      </c>
    </row>
    <row r="6" spans="1:3">
      <c r="A6" s="4" t="s">
        <v>415</v>
      </c>
      <c r="B6" s="5" t="n">
        <v>75200000</v>
      </c>
    </row>
    <row r="7" spans="1:3">
      <c r="A7" s="4" t="s">
        <v>416</v>
      </c>
      <c r="B7" s="7" t="n">
        <v>4800000</v>
      </c>
    </row>
    <row r="8" spans="1:3">
      <c r="A8" s="4" t="s">
        <v>417</v>
      </c>
      <c r="B8" s="4" t="s">
        <v>418</v>
      </c>
    </row>
    <row r="9" spans="1:3">
      <c r="A9" s="5" t="n">
        <v>2018</v>
      </c>
    </row>
    <row r="10" spans="1:3">
      <c r="A10" s="3" t="s">
        <v>411</v>
      </c>
    </row>
    <row r="11" spans="1:3">
      <c r="A11" s="4" t="s">
        <v>419</v>
      </c>
      <c r="B11" s="4" t="s">
        <v>420</v>
      </c>
    </row>
    <row r="12" spans="1:3">
      <c r="A12" s="5" t="n">
        <v>2019</v>
      </c>
    </row>
    <row r="13" spans="1:3">
      <c r="A13" s="3" t="s">
        <v>411</v>
      </c>
    </row>
    <row r="14" spans="1:3">
      <c r="A14" s="4" t="s">
        <v>419</v>
      </c>
      <c r="B14" s="4" t="s">
        <v>421</v>
      </c>
    </row>
    <row r="15" spans="1:3">
      <c r="A15" s="5" t="n">
        <v>2020</v>
      </c>
    </row>
    <row r="16" spans="1:3">
      <c r="A16" s="3" t="s">
        <v>411</v>
      </c>
    </row>
    <row r="17" spans="1:3">
      <c r="A17" s="4" t="s">
        <v>419</v>
      </c>
      <c r="B17" s="4" t="s">
        <v>422</v>
      </c>
    </row>
    <row r="18" spans="1:3">
      <c r="A18" s="4" t="s">
        <v>423</v>
      </c>
    </row>
    <row r="19" spans="1:3">
      <c r="A19" s="3" t="s">
        <v>411</v>
      </c>
    </row>
    <row r="20" spans="1:3">
      <c r="A20" s="4" t="s">
        <v>419</v>
      </c>
      <c r="B20" s="4" t="s">
        <v>424</v>
      </c>
    </row>
    <row r="21" spans="1:3">
      <c r="A21" s="4" t="s">
        <v>425</v>
      </c>
      <c r="B21"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48"/>
  </cols>
  <sheetData>
    <row r="1" spans="1:2">
      <c r="A1" s="1" t="s">
        <v>427</v>
      </c>
      <c r="B1" s="2" t="s">
        <v>1</v>
      </c>
    </row>
    <row r="2" spans="1:2">
      <c r="B2" s="2" t="s">
        <v>428</v>
      </c>
    </row>
    <row r="3" spans="1:2">
      <c r="A3" s="4" t="s">
        <v>429</v>
      </c>
    </row>
    <row r="4" spans="1:2">
      <c r="A4" s="3" t="s">
        <v>430</v>
      </c>
    </row>
    <row r="5" spans="1:2">
      <c r="A5" s="4" t="s">
        <v>431</v>
      </c>
      <c r="B5" s="5" t="n">
        <v>30667</v>
      </c>
    </row>
    <row r="6" spans="1:2">
      <c r="A6" s="4" t="s">
        <v>432</v>
      </c>
      <c r="B6" s="5" t="n">
        <v>40</v>
      </c>
    </row>
    <row r="7" spans="1:2">
      <c r="A7" s="4" t="s">
        <v>433</v>
      </c>
      <c r="B7" s="5" t="n">
        <v>60</v>
      </c>
    </row>
    <row r="8" spans="1:2">
      <c r="A8" s="4" t="s">
        <v>429</v>
      </c>
    </row>
    <row r="9" spans="1:2">
      <c r="A9" s="3" t="s">
        <v>430</v>
      </c>
    </row>
    <row r="10" spans="1:2">
      <c r="A10" s="4" t="s">
        <v>431</v>
      </c>
      <c r="B10" s="5" t="n">
        <v>20000</v>
      </c>
    </row>
    <row r="11" spans="1:2">
      <c r="A11" s="4" t="s">
        <v>432</v>
      </c>
      <c r="B11" s="5" t="n">
        <v>45</v>
      </c>
    </row>
    <row r="12" spans="1:2">
      <c r="A12" s="4" t="s">
        <v>433</v>
      </c>
      <c r="B12" s="5" t="n">
        <v>70</v>
      </c>
    </row>
    <row r="13" spans="1:2">
      <c r="A13" s="4" t="s">
        <v>429</v>
      </c>
    </row>
    <row r="14" spans="1:2">
      <c r="A14" s="3" t="s">
        <v>430</v>
      </c>
    </row>
    <row r="15" spans="1:2">
      <c r="A15" s="4" t="s">
        <v>431</v>
      </c>
      <c r="B15" s="5" t="n">
        <v>30667</v>
      </c>
    </row>
    <row r="16" spans="1:2">
      <c r="A16" s="4" t="s">
        <v>432</v>
      </c>
      <c r="B16" s="5" t="n">
        <v>40</v>
      </c>
    </row>
    <row r="17" spans="1:2">
      <c r="A17" s="4" t="s">
        <v>433</v>
      </c>
      <c r="B17" s="5" t="n">
        <v>65</v>
      </c>
    </row>
    <row r="18" spans="1:2">
      <c r="A18" s="4" t="s">
        <v>434</v>
      </c>
    </row>
    <row r="19" spans="1:2">
      <c r="A19" s="3" t="s">
        <v>430</v>
      </c>
    </row>
    <row r="20" spans="1:2">
      <c r="A20" s="4" t="s">
        <v>431</v>
      </c>
      <c r="B20" s="5" t="n">
        <v>20000</v>
      </c>
    </row>
    <row r="21" spans="1:2">
      <c r="A21" s="4" t="s">
        <v>432</v>
      </c>
      <c r="B21" s="5" t="n">
        <v>55</v>
      </c>
    </row>
    <row r="22" spans="1:2">
      <c r="A22" s="4" t="s">
        <v>433</v>
      </c>
      <c r="B22" s="5" t="n">
        <v>0</v>
      </c>
    </row>
    <row r="23" spans="1:2">
      <c r="A23" s="4" t="s">
        <v>429</v>
      </c>
    </row>
    <row r="24" spans="1:2">
      <c r="A24" s="3" t="s">
        <v>430</v>
      </c>
    </row>
    <row r="25" spans="1:2">
      <c r="A25" s="4" t="s">
        <v>431</v>
      </c>
      <c r="B25" s="5" t="n">
        <v>30667</v>
      </c>
    </row>
    <row r="26" spans="1:2">
      <c r="A26" s="4" t="s">
        <v>432</v>
      </c>
      <c r="B26" s="5" t="n">
        <v>40</v>
      </c>
    </row>
    <row r="27" spans="1:2">
      <c r="A27" s="4" t="s">
        <v>433</v>
      </c>
      <c r="B27" s="5" t="n">
        <v>65</v>
      </c>
    </row>
    <row r="28" spans="1:2">
      <c r="A28" s="4" t="s">
        <v>429</v>
      </c>
    </row>
    <row r="29" spans="1:2">
      <c r="A29" s="3" t="s">
        <v>430</v>
      </c>
    </row>
    <row r="30" spans="1:2">
      <c r="A30" s="4" t="s">
        <v>431</v>
      </c>
      <c r="B30" s="5" t="n">
        <v>15333</v>
      </c>
    </row>
    <row r="31" spans="1:2">
      <c r="A31" s="4" t="s">
        <v>432</v>
      </c>
      <c r="B31" s="5" t="n">
        <v>45</v>
      </c>
    </row>
    <row r="32" spans="1:2">
      <c r="A32" s="4" t="s">
        <v>433</v>
      </c>
      <c r="B32" s="5" t="n">
        <v>65</v>
      </c>
    </row>
    <row r="33" spans="1:2">
      <c r="A33" s="4" t="s">
        <v>429</v>
      </c>
    </row>
    <row r="34" spans="1:2">
      <c r="A34" s="3" t="s">
        <v>430</v>
      </c>
    </row>
    <row r="35" spans="1:2">
      <c r="A35" s="4" t="s">
        <v>431</v>
      </c>
      <c r="B35" s="5" t="n">
        <v>15333</v>
      </c>
    </row>
    <row r="36" spans="1:2">
      <c r="A36" s="4" t="s">
        <v>432</v>
      </c>
      <c r="B36" s="5" t="n">
        <v>45</v>
      </c>
    </row>
    <row r="37" spans="1:2">
      <c r="A37" s="4" t="s">
        <v>433</v>
      </c>
      <c r="B37" s="11" t="n">
        <v>65.09999999999999</v>
      </c>
    </row>
    <row r="38" spans="1:2">
      <c r="A38" s="4" t="s">
        <v>435</v>
      </c>
    </row>
    <row r="39" spans="1:2">
      <c r="A39" s="3" t="s">
        <v>430</v>
      </c>
    </row>
    <row r="40" spans="1:2">
      <c r="A40" s="4" t="s">
        <v>436</v>
      </c>
      <c r="B40" s="5" t="n">
        <v>100000</v>
      </c>
    </row>
    <row r="41" spans="1:2">
      <c r="A41" s="4" t="s">
        <v>437</v>
      </c>
      <c r="B41" s="11" t="n">
        <v>2.75</v>
      </c>
    </row>
    <row r="42" spans="1:2">
      <c r="A42" s="4" t="s">
        <v>438</v>
      </c>
      <c r="B42" s="5" t="n">
        <v>4</v>
      </c>
    </row>
    <row r="43" spans="1:2">
      <c r="A43" s="4" t="s">
        <v>435</v>
      </c>
    </row>
    <row r="44" spans="1:2">
      <c r="A44" s="3" t="s">
        <v>430</v>
      </c>
    </row>
    <row r="45" spans="1:2">
      <c r="A45" s="4" t="s">
        <v>436</v>
      </c>
      <c r="B45" s="5" t="n">
        <v>153333</v>
      </c>
    </row>
    <row r="46" spans="1:2">
      <c r="A46" s="4" t="s">
        <v>437</v>
      </c>
      <c r="B46" s="11" t="n">
        <v>2.75</v>
      </c>
    </row>
    <row r="47" spans="1:2">
      <c r="A47" s="4" t="s">
        <v>438</v>
      </c>
      <c r="B47" s="11" t="n">
        <v>3.9</v>
      </c>
    </row>
    <row r="48" spans="1:2">
      <c r="A48" s="4" t="s">
        <v>439</v>
      </c>
    </row>
    <row r="49" spans="1:2">
      <c r="A49" s="3" t="s">
        <v>430</v>
      </c>
    </row>
    <row r="50" spans="1:2">
      <c r="A50" s="4" t="s">
        <v>436</v>
      </c>
      <c r="B50" s="5" t="n">
        <v>91500</v>
      </c>
    </row>
    <row r="51" spans="1:2">
      <c r="A51" s="4" t="s">
        <v>437</v>
      </c>
      <c r="B51" s="11" t="n">
        <v>2.75</v>
      </c>
    </row>
    <row r="52" spans="1:2">
      <c r="A52" s="4" t="s">
        <v>438</v>
      </c>
      <c r="B52" s="11" t="n">
        <v>4.1</v>
      </c>
    </row>
    <row r="53" spans="1:2">
      <c r="A53" s="4" t="s">
        <v>439</v>
      </c>
    </row>
    <row r="54" spans="1:2">
      <c r="A54" s="3" t="s">
        <v>430</v>
      </c>
    </row>
    <row r="55" spans="1:2">
      <c r="A55" s="4" t="s">
        <v>436</v>
      </c>
      <c r="B55" s="5" t="n">
        <v>15250</v>
      </c>
    </row>
    <row r="56" spans="1:2">
      <c r="A56" s="4" t="s">
        <v>437</v>
      </c>
      <c r="B56" s="5" t="n">
        <v>3</v>
      </c>
    </row>
    <row r="57" spans="1:2">
      <c r="A57" s="4" t="s">
        <v>438</v>
      </c>
      <c r="B57" s="11" t="n">
        <v>4.31</v>
      </c>
    </row>
    <row r="58" spans="1:2">
      <c r="A58" s="4" t="s">
        <v>435</v>
      </c>
    </row>
    <row r="59" spans="1:2">
      <c r="A59" s="3" t="s">
        <v>430</v>
      </c>
    </row>
    <row r="60" spans="1:2">
      <c r="A60" s="4" t="s">
        <v>436</v>
      </c>
      <c r="B60" s="5" t="n">
        <v>110400</v>
      </c>
    </row>
    <row r="61" spans="1:2">
      <c r="A61" s="4" t="s">
        <v>437</v>
      </c>
      <c r="B61" s="5" t="n">
        <v>3</v>
      </c>
    </row>
    <row r="62" spans="1:2">
      <c r="A62" s="4" t="s">
        <v>438</v>
      </c>
      <c r="B62" s="11" t="n">
        <v>4.3</v>
      </c>
    </row>
    <row r="63" spans="1:2">
      <c r="A63" s="4" t="s">
        <v>435</v>
      </c>
    </row>
    <row r="64" spans="1:2">
      <c r="A64" s="3" t="s">
        <v>430</v>
      </c>
    </row>
    <row r="65" spans="1:2">
      <c r="A65" s="4" t="s">
        <v>436</v>
      </c>
      <c r="B65" s="5" t="n">
        <v>199333</v>
      </c>
    </row>
    <row r="66" spans="1:2">
      <c r="A66" s="4" t="s">
        <v>437</v>
      </c>
      <c r="B66" s="5" t="n">
        <v>3</v>
      </c>
    </row>
    <row r="67" spans="1:2">
      <c r="A67" s="4" t="s">
        <v>438</v>
      </c>
      <c r="B67" s="11" t="n">
        <v>3.88</v>
      </c>
    </row>
    <row r="68" spans="1:2">
      <c r="A68" s="4" t="s">
        <v>435</v>
      </c>
    </row>
    <row r="69" spans="1:2">
      <c r="A69" s="3" t="s">
        <v>430</v>
      </c>
    </row>
    <row r="70" spans="1:2">
      <c r="A70" s="4" t="s">
        <v>436</v>
      </c>
      <c r="B70" s="5" t="n">
        <v>199333</v>
      </c>
    </row>
    <row r="71" spans="1:2">
      <c r="A71" s="4" t="s">
        <v>437</v>
      </c>
      <c r="B71" s="5" t="n">
        <v>3</v>
      </c>
    </row>
    <row r="72" spans="1:2">
      <c r="A72" s="4" t="s">
        <v>438</v>
      </c>
      <c r="B72" s="11" t="n">
        <v>3.91</v>
      </c>
    </row>
    <row r="73" spans="1:2">
      <c r="A73" s="4" t="s">
        <v>440</v>
      </c>
    </row>
    <row r="74" spans="1:2">
      <c r="A74" s="3" t="s">
        <v>430</v>
      </c>
    </row>
    <row r="75" spans="1:2">
      <c r="A75" s="4" t="s">
        <v>436</v>
      </c>
      <c r="B75" s="5" t="n">
        <v>110000</v>
      </c>
    </row>
    <row r="76" spans="1:2">
      <c r="A76" s="4" t="s">
        <v>437</v>
      </c>
      <c r="B76" s="11" t="n">
        <v>2.5</v>
      </c>
    </row>
    <row r="77" spans="1:2">
      <c r="A77" s="4" t="s">
        <v>438</v>
      </c>
      <c r="B77" s="11" t="n">
        <v>3.06</v>
      </c>
    </row>
    <row r="78" spans="1:2">
      <c r="A78" s="4" t="s">
        <v>435</v>
      </c>
    </row>
    <row r="79" spans="1:2">
      <c r="A79" s="3" t="s">
        <v>430</v>
      </c>
    </row>
    <row r="80" spans="1:2">
      <c r="A80" s="4" t="s">
        <v>436</v>
      </c>
      <c r="B80" s="5" t="n">
        <v>200000</v>
      </c>
    </row>
    <row r="81" spans="1:2">
      <c r="A81" s="4" t="s">
        <v>437</v>
      </c>
      <c r="B81" s="11" t="n">
        <v>2.5</v>
      </c>
    </row>
    <row r="82" spans="1:2">
      <c r="A82" s="4" t="s">
        <v>438</v>
      </c>
      <c r="B82" s="11" t="n">
        <v>3.27</v>
      </c>
    </row>
    <row r="83" spans="1:2">
      <c r="A83" s="4" t="s">
        <v>435</v>
      </c>
    </row>
    <row r="84" spans="1:2">
      <c r="A84" s="3" t="s">
        <v>430</v>
      </c>
    </row>
    <row r="85" spans="1:2">
      <c r="A85" s="4" t="s">
        <v>436</v>
      </c>
      <c r="B85" s="5" t="n">
        <v>100000</v>
      </c>
    </row>
    <row r="86" spans="1:2">
      <c r="A86" s="4" t="s">
        <v>437</v>
      </c>
      <c r="B86" s="11" t="n">
        <v>2.6</v>
      </c>
    </row>
    <row r="87" spans="1:2">
      <c r="A87" s="4" t="s">
        <v>438</v>
      </c>
      <c r="B87" s="11" t="n">
        <v>3.2</v>
      </c>
    </row>
    <row r="88" spans="1:2">
      <c r="A88" s="4" t="s">
        <v>441</v>
      </c>
    </row>
    <row r="89" spans="1:2">
      <c r="A89" s="3" t="s">
        <v>430</v>
      </c>
    </row>
    <row r="90" spans="1:2">
      <c r="A90" s="4" t="s">
        <v>431</v>
      </c>
      <c r="B90" s="5" t="n">
        <v>76042</v>
      </c>
    </row>
    <row r="91" spans="1:2">
      <c r="A91" s="4" t="s">
        <v>437</v>
      </c>
      <c r="B91" s="5" t="n">
        <v>40</v>
      </c>
    </row>
    <row r="92" spans="1:2">
      <c r="A92" s="4" t="s">
        <v>438</v>
      </c>
      <c r="B92" s="12" t="n">
        <v>57.6</v>
      </c>
    </row>
    <row r="93" spans="1:2">
      <c r="A93" s="4" t="s">
        <v>441</v>
      </c>
    </row>
    <row r="94" spans="1:2">
      <c r="A94" s="3" t="s">
        <v>430</v>
      </c>
    </row>
    <row r="95" spans="1:2">
      <c r="A95" s="4" t="s">
        <v>436</v>
      </c>
      <c r="B95" s="5" t="n">
        <v>456250</v>
      </c>
    </row>
    <row r="96" spans="1:2">
      <c r="A96" s="4" t="s">
        <v>437</v>
      </c>
      <c r="B96" s="11" t="n">
        <v>2.25</v>
      </c>
    </row>
    <row r="97" spans="1:2">
      <c r="A97" s="4" t="s">
        <v>438</v>
      </c>
      <c r="B97" s="11" t="n">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4" t="s">
        <v>443</v>
      </c>
    </row>
    <row r="3" spans="1:3">
      <c r="A3" s="3" t="s">
        <v>430</v>
      </c>
    </row>
    <row r="4" spans="1:3">
      <c r="A4" s="4" t="s">
        <v>444</v>
      </c>
      <c r="B4" s="7" t="n">
        <v>1863</v>
      </c>
      <c r="C4" s="7" t="n">
        <v>2045</v>
      </c>
    </row>
    <row r="5" spans="1:3">
      <c r="A5" s="4" t="s">
        <v>445</v>
      </c>
      <c r="B5" s="5" t="n">
        <v>-284</v>
      </c>
      <c r="C5" s="5" t="n">
        <v>-1748</v>
      </c>
    </row>
    <row r="6" spans="1:3">
      <c r="A6" s="4" t="s">
        <v>446</v>
      </c>
      <c r="B6" s="5" t="n">
        <v>1579</v>
      </c>
      <c r="C6" s="5" t="n">
        <v>297</v>
      </c>
    </row>
    <row r="7" spans="1:3">
      <c r="A7" s="4" t="s">
        <v>447</v>
      </c>
    </row>
    <row r="8" spans="1:3">
      <c r="A8" s="3" t="s">
        <v>430</v>
      </c>
    </row>
    <row r="9" spans="1:3">
      <c r="A9" s="4" t="s">
        <v>444</v>
      </c>
      <c r="B9" s="5" t="n">
        <v>0</v>
      </c>
      <c r="C9" s="5" t="n">
        <v>0</v>
      </c>
    </row>
    <row r="10" spans="1:3">
      <c r="A10" s="4" t="s">
        <v>445</v>
      </c>
      <c r="B10" s="5" t="n">
        <v>0</v>
      </c>
      <c r="C10" s="5" t="n">
        <v>0</v>
      </c>
    </row>
    <row r="11" spans="1:3">
      <c r="A11" s="4" t="s">
        <v>446</v>
      </c>
      <c r="B11" s="5" t="n">
        <v>0</v>
      </c>
      <c r="C11" s="5" t="n">
        <v>0</v>
      </c>
    </row>
    <row r="12" spans="1:3">
      <c r="A12" s="4" t="s">
        <v>448</v>
      </c>
    </row>
    <row r="13" spans="1:3">
      <c r="A13" s="3" t="s">
        <v>430</v>
      </c>
    </row>
    <row r="14" spans="1:3">
      <c r="A14" s="4" t="s">
        <v>449</v>
      </c>
      <c r="B14" s="5" t="n">
        <v>284</v>
      </c>
      <c r="C14" s="5" t="n">
        <v>4622</v>
      </c>
    </row>
    <row r="15" spans="1:3">
      <c r="A15" s="4" t="s">
        <v>450</v>
      </c>
      <c r="B15" s="5" t="n">
        <v>-284</v>
      </c>
      <c r="C15" s="5" t="n">
        <v>-1748</v>
      </c>
    </row>
    <row r="16" spans="1:3">
      <c r="A16" s="4" t="s">
        <v>451</v>
      </c>
      <c r="B16" s="5" t="n">
        <v>0</v>
      </c>
      <c r="C16" s="5" t="n">
        <v>2874</v>
      </c>
    </row>
    <row r="17" spans="1:3">
      <c r="A17" s="4" t="s">
        <v>452</v>
      </c>
    </row>
    <row r="18" spans="1:3">
      <c r="A18" s="3" t="s">
        <v>430</v>
      </c>
    </row>
    <row r="19" spans="1:3">
      <c r="A19" s="4" t="s">
        <v>449</v>
      </c>
      <c r="B19" s="5" t="n">
        <v>0</v>
      </c>
      <c r="C19" s="5" t="n">
        <v>0</v>
      </c>
    </row>
    <row r="20" spans="1:3">
      <c r="A20" s="4" t="s">
        <v>450</v>
      </c>
      <c r="B20" s="5" t="n">
        <v>0</v>
      </c>
      <c r="C20" s="5" t="n">
        <v>0</v>
      </c>
    </row>
    <row r="21" spans="1:3">
      <c r="A21" s="4" t="s">
        <v>451</v>
      </c>
      <c r="B21" s="7" t="n">
        <v>0</v>
      </c>
      <c r="C2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4</v>
      </c>
      <c r="D1" s="2" t="s">
        <v>1</v>
      </c>
    </row>
    <row r="2" spans="1:5">
      <c r="B2" s="2" t="s">
        <v>2</v>
      </c>
      <c r="C2" s="2" t="s">
        <v>75</v>
      </c>
      <c r="D2" s="2" t="s">
        <v>2</v>
      </c>
      <c r="E2" s="2" t="s">
        <v>75</v>
      </c>
    </row>
    <row r="3" spans="1:5">
      <c r="A3" s="3" t="s">
        <v>161</v>
      </c>
    </row>
    <row r="4" spans="1:5">
      <c r="A4" s="4" t="s">
        <v>454</v>
      </c>
      <c r="B4" s="7" t="n">
        <v>-23</v>
      </c>
      <c r="C4" s="7" t="n">
        <v>436</v>
      </c>
      <c r="D4" s="7" t="n">
        <v>-142</v>
      </c>
      <c r="E4" s="7" t="n">
        <v>2881</v>
      </c>
    </row>
    <row r="5" spans="1:5">
      <c r="A5" s="4" t="s">
        <v>455</v>
      </c>
      <c r="B5" s="5" t="n">
        <v>1351</v>
      </c>
      <c r="C5" s="5" t="n">
        <v>-6140</v>
      </c>
      <c r="D5" s="5" t="n">
        <v>4849</v>
      </c>
      <c r="E5" s="5" t="n">
        <v>-6905</v>
      </c>
    </row>
    <row r="6" spans="1:5">
      <c r="A6" s="4" t="s">
        <v>456</v>
      </c>
      <c r="B6" s="7" t="n">
        <v>1328</v>
      </c>
      <c r="C6" s="7" t="n">
        <v>-5704</v>
      </c>
      <c r="D6" s="7" t="n">
        <v>4707</v>
      </c>
      <c r="E6" s="7" t="n">
        <v>-40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4</v>
      </c>
      <c r="D1" s="2" t="s">
        <v>1</v>
      </c>
    </row>
    <row r="2" spans="1:5">
      <c r="B2" s="2" t="s">
        <v>2</v>
      </c>
      <c r="C2" s="2" t="s">
        <v>75</v>
      </c>
      <c r="D2" s="2" t="s">
        <v>2</v>
      </c>
      <c r="E2" s="2" t="s">
        <v>75</v>
      </c>
    </row>
    <row r="3" spans="1:5">
      <c r="A3" s="3" t="s">
        <v>161</v>
      </c>
    </row>
    <row r="4" spans="1:5">
      <c r="A4" s="4" t="s">
        <v>458</v>
      </c>
      <c r="B4" s="7" t="n">
        <v>327</v>
      </c>
      <c r="C4" s="7" t="n">
        <v>946</v>
      </c>
      <c r="D4" s="7" t="n">
        <v>551</v>
      </c>
      <c r="E4" s="7" t="n">
        <v>3901</v>
      </c>
    </row>
    <row r="5" spans="1:5">
      <c r="A5" s="4" t="s">
        <v>459</v>
      </c>
      <c r="B5" s="5" t="n">
        <v>-350</v>
      </c>
      <c r="C5" s="5" t="n">
        <v>-510</v>
      </c>
      <c r="D5" s="5" t="n">
        <v>-693</v>
      </c>
      <c r="E5" s="5" t="n">
        <v>-1020</v>
      </c>
    </row>
    <row r="6" spans="1:5">
      <c r="A6" s="4" t="s">
        <v>460</v>
      </c>
      <c r="B6" s="7" t="n">
        <v>-23</v>
      </c>
      <c r="C6" s="7" t="n">
        <v>436</v>
      </c>
      <c r="D6" s="7" t="n">
        <v>-142</v>
      </c>
      <c r="E6" s="7" t="n">
        <v>28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6"/>
  </cols>
  <sheetData>
    <row r="1" spans="1:2">
      <c r="A1" s="1" t="s">
        <v>461</v>
      </c>
      <c r="B1" s="2" t="s">
        <v>462</v>
      </c>
    </row>
    <row r="2" spans="1:2">
      <c r="A2" s="3" t="s">
        <v>463</v>
      </c>
    </row>
    <row r="3" spans="1:2">
      <c r="A3" s="4" t="s">
        <v>464</v>
      </c>
      <c r="B3" s="5" t="n">
        <v>2</v>
      </c>
    </row>
    <row r="4" spans="1:2">
      <c r="A4" s="4" t="s">
        <v>465</v>
      </c>
      <c r="B4" s="5" t="n">
        <v>6</v>
      </c>
    </row>
    <row r="5" spans="1:2">
      <c r="A5" s="4" t="s">
        <v>466</v>
      </c>
    </row>
    <row r="6" spans="1:2">
      <c r="A6" s="3" t="s">
        <v>463</v>
      </c>
    </row>
    <row r="7" spans="1:2">
      <c r="A7" s="4" t="s">
        <v>464</v>
      </c>
      <c r="B7" s="5" t="n">
        <v>3</v>
      </c>
    </row>
    <row r="8" spans="1:2">
      <c r="A8" s="4" t="s">
        <v>467</v>
      </c>
    </row>
    <row r="9" spans="1:2">
      <c r="A9" s="3" t="s">
        <v>463</v>
      </c>
    </row>
    <row r="10" spans="1:2">
      <c r="A10" s="4" t="s">
        <v>464</v>
      </c>
      <c r="B10" s="5"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98</v>
      </c>
      <c r="B4" s="7" t="n">
        <v>47816</v>
      </c>
      <c r="C4" s="7" t="n">
        <v>-205249</v>
      </c>
    </row>
    <row r="5" spans="1:3">
      <c r="A5" s="3" t="s">
        <v>107</v>
      </c>
    </row>
    <row r="6" spans="1:3">
      <c r="A6" s="4" t="s">
        <v>108</v>
      </c>
      <c r="B6" s="5" t="n">
        <v>39656</v>
      </c>
      <c r="C6" s="5" t="n">
        <v>23366</v>
      </c>
    </row>
    <row r="7" spans="1:3">
      <c r="A7" s="4" t="s">
        <v>85</v>
      </c>
      <c r="B7" s="5" t="n">
        <v>0</v>
      </c>
      <c r="C7" s="5" t="n">
        <v>189770</v>
      </c>
    </row>
    <row r="8" spans="1:3">
      <c r="A8" s="4" t="s">
        <v>109</v>
      </c>
      <c r="B8" s="5" t="n">
        <v>5360</v>
      </c>
      <c r="C8" s="5" t="n">
        <v>4911</v>
      </c>
    </row>
    <row r="9" spans="1:3">
      <c r="A9" s="3" t="s">
        <v>110</v>
      </c>
    </row>
    <row r="10" spans="1:3">
      <c r="A10" s="4" t="s">
        <v>111</v>
      </c>
      <c r="B10" s="5" t="n">
        <v>-4707</v>
      </c>
      <c r="C10" s="5" t="n">
        <v>4024</v>
      </c>
    </row>
    <row r="11" spans="1:3">
      <c r="A11" s="4" t="s">
        <v>112</v>
      </c>
      <c r="B11" s="5" t="n">
        <v>234</v>
      </c>
      <c r="C11" s="5" t="n">
        <v>4651</v>
      </c>
    </row>
    <row r="12" spans="1:3">
      <c r="A12" s="3" t="s">
        <v>113</v>
      </c>
    </row>
    <row r="13" spans="1:3">
      <c r="A13" s="4" t="s">
        <v>27</v>
      </c>
      <c r="B13" s="5" t="n">
        <v>-12000</v>
      </c>
      <c r="C13" s="5" t="n">
        <v>812</v>
      </c>
    </row>
    <row r="14" spans="1:3">
      <c r="A14" s="4" t="s">
        <v>28</v>
      </c>
      <c r="B14" s="5" t="n">
        <v>-21628</v>
      </c>
      <c r="C14" s="5" t="n">
        <v>-1771</v>
      </c>
    </row>
    <row r="15" spans="1:3">
      <c r="A15" s="4" t="s">
        <v>44</v>
      </c>
      <c r="B15" s="5" t="n">
        <v>-2071</v>
      </c>
      <c r="C15" s="5" t="n">
        <v>859</v>
      </c>
    </row>
    <row r="16" spans="1:3">
      <c r="A16" s="4" t="s">
        <v>45</v>
      </c>
      <c r="B16" s="5" t="n">
        <v>18400</v>
      </c>
      <c r="C16" s="5" t="n">
        <v>-1305</v>
      </c>
    </row>
    <row r="17" spans="1:3">
      <c r="A17" s="4" t="s">
        <v>46</v>
      </c>
      <c r="B17" s="5" t="n">
        <v>5714</v>
      </c>
      <c r="C17" s="5" t="n">
        <v>-8498</v>
      </c>
    </row>
    <row r="18" spans="1:3">
      <c r="A18" s="4" t="s">
        <v>114</v>
      </c>
      <c r="B18" s="5" t="n">
        <v>-2316</v>
      </c>
      <c r="C18" s="5" t="n">
        <v>665</v>
      </c>
    </row>
    <row r="19" spans="1:3">
      <c r="A19" s="4" t="s">
        <v>115</v>
      </c>
      <c r="B19" s="5" t="n">
        <v>74458</v>
      </c>
      <c r="C19" s="5" t="n">
        <v>12235</v>
      </c>
    </row>
    <row r="20" spans="1:3">
      <c r="A20" s="3" t="s">
        <v>116</v>
      </c>
    </row>
    <row r="21" spans="1:3">
      <c r="A21" s="4" t="s">
        <v>117</v>
      </c>
      <c r="B21" s="5" t="n">
        <v>-29998</v>
      </c>
      <c r="C21" s="5" t="n">
        <v>-498701</v>
      </c>
    </row>
    <row r="22" spans="1:3">
      <c r="A22" s="4" t="s">
        <v>118</v>
      </c>
      <c r="B22" s="5" t="n">
        <v>-178606</v>
      </c>
      <c r="C22" s="5" t="n">
        <v>-46009</v>
      </c>
    </row>
    <row r="23" spans="1:3">
      <c r="A23" s="4" t="s">
        <v>119</v>
      </c>
      <c r="B23" s="5" t="n">
        <v>-8858</v>
      </c>
      <c r="C23" s="5" t="n">
        <v>-911</v>
      </c>
    </row>
    <row r="24" spans="1:3">
      <c r="A24" s="4" t="s">
        <v>120</v>
      </c>
      <c r="B24" s="5" t="n">
        <v>-3837</v>
      </c>
      <c r="C24" s="5" t="n">
        <v>-491</v>
      </c>
    </row>
    <row r="25" spans="1:3">
      <c r="A25" s="4" t="s">
        <v>121</v>
      </c>
      <c r="B25" s="5" t="n">
        <v>-1546</v>
      </c>
      <c r="C25" s="5" t="n">
        <v>-18212</v>
      </c>
    </row>
    <row r="26" spans="1:3">
      <c r="A26" s="4" t="s">
        <v>122</v>
      </c>
      <c r="B26" s="5" t="n">
        <v>77155</v>
      </c>
      <c r="C26" s="5" t="n">
        <v>23496</v>
      </c>
    </row>
    <row r="27" spans="1:3">
      <c r="A27" s="4" t="s">
        <v>123</v>
      </c>
      <c r="B27" s="5" t="n">
        <v>-145690</v>
      </c>
      <c r="C27" s="5" t="n">
        <v>-540828</v>
      </c>
    </row>
    <row r="28" spans="1:3">
      <c r="A28" s="3" t="s">
        <v>124</v>
      </c>
    </row>
    <row r="29" spans="1:3">
      <c r="A29" s="4" t="s">
        <v>125</v>
      </c>
      <c r="B29" s="5" t="n">
        <v>0</v>
      </c>
      <c r="C29" s="5" t="n">
        <v>565398</v>
      </c>
    </row>
    <row r="30" spans="1:3">
      <c r="A30" s="4" t="s">
        <v>126</v>
      </c>
      <c r="B30" s="5" t="n">
        <v>0</v>
      </c>
      <c r="C30" s="5" t="n">
        <v>-21898</v>
      </c>
    </row>
    <row r="31" spans="1:3">
      <c r="A31" s="4" t="s">
        <v>127</v>
      </c>
      <c r="B31" s="5" t="n">
        <v>114</v>
      </c>
      <c r="C31" s="5" t="n">
        <v>0</v>
      </c>
    </row>
    <row r="32" spans="1:3">
      <c r="A32" s="4" t="s">
        <v>128</v>
      </c>
      <c r="B32" s="5" t="n">
        <v>-565</v>
      </c>
      <c r="C32" s="5" t="n">
        <v>-408</v>
      </c>
    </row>
    <row r="33" spans="1:3">
      <c r="A33" s="4" t="s">
        <v>129</v>
      </c>
      <c r="B33" s="5" t="n">
        <v>110000</v>
      </c>
      <c r="C33" s="5" t="n">
        <v>55000</v>
      </c>
    </row>
    <row r="34" spans="1:3">
      <c r="A34" s="4" t="s">
        <v>130</v>
      </c>
      <c r="B34" s="5" t="n">
        <v>-20000</v>
      </c>
      <c r="C34" s="5" t="n">
        <v>-133000</v>
      </c>
    </row>
    <row r="35" spans="1:3">
      <c r="A35" s="4" t="s">
        <v>131</v>
      </c>
      <c r="B35" s="5" t="n">
        <v>-255</v>
      </c>
      <c r="C35" s="5" t="n">
        <v>-196</v>
      </c>
    </row>
    <row r="36" spans="1:3">
      <c r="A36" s="4" t="s">
        <v>132</v>
      </c>
      <c r="B36" s="5" t="n">
        <v>0</v>
      </c>
      <c r="C36" s="5" t="n">
        <v>80000</v>
      </c>
    </row>
    <row r="37" spans="1:3">
      <c r="A37" s="4" t="s">
        <v>133</v>
      </c>
      <c r="B37" s="5" t="n">
        <v>0</v>
      </c>
      <c r="C37" s="5" t="n">
        <v>-4168</v>
      </c>
    </row>
    <row r="38" spans="1:3">
      <c r="A38" s="4" t="s">
        <v>134</v>
      </c>
      <c r="B38" s="5" t="n">
        <v>89294</v>
      </c>
      <c r="C38" s="5" t="n">
        <v>540728</v>
      </c>
    </row>
    <row r="39" spans="1:3">
      <c r="A39" s="4" t="s">
        <v>135</v>
      </c>
      <c r="B39" s="5" t="n">
        <v>18062</v>
      </c>
      <c r="C39" s="5" t="n">
        <v>12135</v>
      </c>
    </row>
    <row r="40" spans="1:3">
      <c r="A40" s="4" t="s">
        <v>136</v>
      </c>
      <c r="B40" s="5" t="n">
        <v>18615</v>
      </c>
      <c r="C40" s="5" t="n">
        <v>66499</v>
      </c>
    </row>
    <row r="41" spans="1:3">
      <c r="A41" s="4" t="s">
        <v>137</v>
      </c>
      <c r="B41" s="7" t="n">
        <v>36677</v>
      </c>
      <c r="C41" s="7" t="n">
        <v>786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8</v>
      </c>
      <c r="B1" s="2" t="s">
        <v>2</v>
      </c>
      <c r="C1" s="2" t="s">
        <v>23</v>
      </c>
    </row>
    <row r="2" spans="1:3">
      <c r="A2" s="4" t="s">
        <v>469</v>
      </c>
    </row>
    <row r="3" spans="1:3">
      <c r="A3" s="3" t="s">
        <v>470</v>
      </c>
    </row>
    <row r="4" spans="1:3">
      <c r="A4" s="4" t="s">
        <v>471</v>
      </c>
      <c r="B4" s="7" t="n">
        <v>1579</v>
      </c>
      <c r="C4" s="7" t="n">
        <v>297</v>
      </c>
    </row>
    <row r="5" spans="1:3">
      <c r="A5" s="3" t="s">
        <v>472</v>
      </c>
    </row>
    <row r="6" spans="1:3">
      <c r="A6" s="4" t="s">
        <v>473</v>
      </c>
      <c r="B6" s="5" t="n">
        <v>0</v>
      </c>
      <c r="C6" s="5" t="n">
        <v>2874</v>
      </c>
    </row>
    <row r="7" spans="1:3">
      <c r="A7" s="4" t="s">
        <v>474</v>
      </c>
    </row>
    <row r="8" spans="1:3">
      <c r="A8" s="3" t="s">
        <v>470</v>
      </c>
    </row>
    <row r="9" spans="1:3">
      <c r="A9" s="4" t="s">
        <v>471</v>
      </c>
      <c r="B9" s="5" t="n">
        <v>0</v>
      </c>
      <c r="C9" s="5" t="n">
        <v>0</v>
      </c>
    </row>
    <row r="10" spans="1:3">
      <c r="A10" s="3" t="s">
        <v>472</v>
      </c>
    </row>
    <row r="11" spans="1:3">
      <c r="A11" s="4" t="s">
        <v>473</v>
      </c>
      <c r="B11" s="5" t="n">
        <v>0</v>
      </c>
      <c r="C11" s="5" t="n">
        <v>0</v>
      </c>
    </row>
    <row r="12" spans="1:3">
      <c r="A12" s="4" t="s">
        <v>475</v>
      </c>
    </row>
    <row r="13" spans="1:3">
      <c r="A13" s="3" t="s">
        <v>470</v>
      </c>
    </row>
    <row r="14" spans="1:3">
      <c r="A14" s="4" t="s">
        <v>471</v>
      </c>
      <c r="B14" s="5" t="n">
        <v>1579</v>
      </c>
      <c r="C14" s="5" t="n">
        <v>297</v>
      </c>
    </row>
    <row r="15" spans="1:3">
      <c r="A15" s="3" t="s">
        <v>472</v>
      </c>
    </row>
    <row r="16" spans="1:3">
      <c r="A16" s="4" t="s">
        <v>473</v>
      </c>
      <c r="B16" s="5" t="n">
        <v>0</v>
      </c>
      <c r="C16" s="5" t="n">
        <v>2874</v>
      </c>
    </row>
    <row r="17" spans="1:3">
      <c r="A17" s="4" t="s">
        <v>476</v>
      </c>
    </row>
    <row r="18" spans="1:3">
      <c r="A18" s="3" t="s">
        <v>470</v>
      </c>
    </row>
    <row r="19" spans="1:3">
      <c r="A19" s="4" t="s">
        <v>471</v>
      </c>
      <c r="B19" s="5" t="n">
        <v>0</v>
      </c>
      <c r="C19" s="5" t="n">
        <v>0</v>
      </c>
    </row>
    <row r="20" spans="1:3">
      <c r="A20" s="3" t="s">
        <v>472</v>
      </c>
    </row>
    <row r="21" spans="1:3">
      <c r="A21" s="4" t="s">
        <v>473</v>
      </c>
      <c r="B21" s="5" t="n">
        <v>0</v>
      </c>
      <c r="C21" s="7" t="n">
        <v>0</v>
      </c>
    </row>
    <row r="22" spans="1:3">
      <c r="A22" s="4" t="s">
        <v>477</v>
      </c>
    </row>
    <row r="23" spans="1:3">
      <c r="A23" s="3" t="s">
        <v>472</v>
      </c>
    </row>
    <row r="24" spans="1:3">
      <c r="A24" s="4" t="s">
        <v>478</v>
      </c>
      <c r="B24" s="7" t="n">
        <v>85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79</v>
      </c>
      <c r="B1" s="2" t="s">
        <v>74</v>
      </c>
      <c r="D1" s="2" t="s">
        <v>1</v>
      </c>
    </row>
    <row r="2" spans="1:5">
      <c r="B2" s="2" t="s">
        <v>2</v>
      </c>
      <c r="C2" s="2" t="s">
        <v>75</v>
      </c>
      <c r="D2" s="2" t="s">
        <v>2</v>
      </c>
      <c r="E2" s="2" t="s">
        <v>75</v>
      </c>
    </row>
    <row r="3" spans="1:5">
      <c r="A3" s="3" t="s">
        <v>411</v>
      </c>
    </row>
    <row r="4" spans="1:5">
      <c r="A4" s="4" t="s">
        <v>480</v>
      </c>
      <c r="B4" s="7" t="n">
        <v>677</v>
      </c>
      <c r="C4" s="7" t="n">
        <v>314</v>
      </c>
      <c r="D4" s="7" t="n">
        <v>1177</v>
      </c>
      <c r="E4" s="7" t="n">
        <v>609</v>
      </c>
    </row>
    <row r="5" spans="1:5">
      <c r="A5" s="4" t="s">
        <v>481</v>
      </c>
      <c r="B5" s="5" t="n">
        <v>-2704</v>
      </c>
      <c r="C5" s="5" t="n">
        <v>-647</v>
      </c>
      <c r="D5" s="5" t="n">
        <v>-5047</v>
      </c>
      <c r="E5" s="5" t="n">
        <v>-1083</v>
      </c>
    </row>
    <row r="6" spans="1:5">
      <c r="A6" s="4" t="s">
        <v>92</v>
      </c>
      <c r="B6" s="5" t="n">
        <v>0</v>
      </c>
      <c r="C6" s="5" t="n">
        <v>0</v>
      </c>
      <c r="D6" s="5" t="n">
        <v>0</v>
      </c>
      <c r="E6" s="5" t="n">
        <v>0</v>
      </c>
    </row>
    <row r="7" spans="1:5">
      <c r="A7" s="4" t="s">
        <v>482</v>
      </c>
    </row>
    <row r="8" spans="1:5">
      <c r="A8" s="3" t="s">
        <v>411</v>
      </c>
    </row>
    <row r="9" spans="1:5">
      <c r="A9" s="4" t="s">
        <v>483</v>
      </c>
      <c r="B9" s="5" t="n">
        <v>1800</v>
      </c>
      <c r="C9" s="5" t="n">
        <v>320</v>
      </c>
      <c r="D9" s="5" t="n">
        <v>3600</v>
      </c>
      <c r="E9" s="5" t="n">
        <v>320</v>
      </c>
    </row>
    <row r="10" spans="1:5">
      <c r="A10" s="4" t="s">
        <v>484</v>
      </c>
    </row>
    <row r="11" spans="1:5">
      <c r="A11" s="3" t="s">
        <v>411</v>
      </c>
    </row>
    <row r="12" spans="1:5">
      <c r="A12" s="4" t="s">
        <v>483</v>
      </c>
      <c r="B12" s="7" t="n">
        <v>227</v>
      </c>
      <c r="C12" s="7" t="n">
        <v>13</v>
      </c>
      <c r="D12" s="7" t="n">
        <v>270</v>
      </c>
      <c r="E12" s="7" t="n">
        <v>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5</v>
      </c>
      <c r="B1" s="2" t="s">
        <v>409</v>
      </c>
      <c r="C1" s="2" t="s">
        <v>74</v>
      </c>
      <c r="E1" s="2" t="s">
        <v>1</v>
      </c>
    </row>
    <row r="2" spans="1:6">
      <c r="B2" s="2" t="s">
        <v>486</v>
      </c>
      <c r="C2" s="2" t="s">
        <v>2</v>
      </c>
      <c r="D2" s="2" t="s">
        <v>75</v>
      </c>
      <c r="E2" s="2" t="s">
        <v>2</v>
      </c>
      <c r="F2" s="2" t="s">
        <v>75</v>
      </c>
    </row>
    <row r="3" spans="1:6">
      <c r="A3" s="3" t="s">
        <v>487</v>
      </c>
    </row>
    <row r="4" spans="1:6">
      <c r="A4" s="4" t="s">
        <v>488</v>
      </c>
      <c r="C4" s="5" t="n">
        <v>200831063</v>
      </c>
      <c r="D4" s="5" t="n">
        <v>172013551</v>
      </c>
      <c r="E4" s="5" t="n">
        <v>200769817</v>
      </c>
      <c r="F4" s="5" t="n">
        <v>146703144</v>
      </c>
    </row>
    <row r="5" spans="1:6">
      <c r="A5" s="3" t="s">
        <v>489</v>
      </c>
    </row>
    <row r="6" spans="1:6">
      <c r="A6" s="4" t="s">
        <v>490</v>
      </c>
      <c r="C6" s="5" t="n">
        <v>360423</v>
      </c>
      <c r="D6" s="5" t="n">
        <v>0</v>
      </c>
      <c r="E6" s="5" t="n">
        <v>411819</v>
      </c>
      <c r="F6" s="5" t="n">
        <v>0</v>
      </c>
    </row>
    <row r="7" spans="1:6">
      <c r="A7" s="4" t="s">
        <v>491</v>
      </c>
      <c r="C7" s="5" t="n">
        <v>32686</v>
      </c>
      <c r="D7" s="5" t="n">
        <v>0</v>
      </c>
      <c r="E7" s="5" t="n">
        <v>84973</v>
      </c>
      <c r="F7" s="5" t="n">
        <v>0</v>
      </c>
    </row>
    <row r="8" spans="1:6">
      <c r="A8" s="4" t="s">
        <v>492</v>
      </c>
      <c r="C8" s="5" t="n">
        <v>201224172</v>
      </c>
      <c r="D8" s="5" t="n">
        <v>172013551</v>
      </c>
      <c r="E8" s="5" t="n">
        <v>201266609</v>
      </c>
      <c r="F8" s="5" t="n">
        <v>146703144</v>
      </c>
    </row>
    <row r="9" spans="1:6">
      <c r="A9" s="4" t="s">
        <v>493</v>
      </c>
      <c r="C9" s="5" t="n">
        <v>6610577</v>
      </c>
      <c r="D9" s="5" t="n">
        <v>7137900</v>
      </c>
      <c r="E9" s="5" t="n">
        <v>6260398</v>
      </c>
      <c r="F9" s="5" t="n">
        <v>7137900</v>
      </c>
    </row>
    <row r="10" spans="1:6">
      <c r="A10" s="4" t="s">
        <v>494</v>
      </c>
    </row>
    <row r="11" spans="1:6">
      <c r="A11" s="3" t="s">
        <v>489</v>
      </c>
    </row>
    <row r="12" spans="1:6">
      <c r="A12" s="4" t="s">
        <v>495</v>
      </c>
      <c r="B12" s="4" t="s">
        <v>496</v>
      </c>
      <c r="E12" s="4" t="s">
        <v>496</v>
      </c>
    </row>
    <row r="13" spans="1:6">
      <c r="A13" s="4" t="s">
        <v>497</v>
      </c>
    </row>
    <row r="14" spans="1:6">
      <c r="A14" s="3" t="s">
        <v>489</v>
      </c>
    </row>
    <row r="15" spans="1:6">
      <c r="A15" s="4" t="s">
        <v>495</v>
      </c>
      <c r="B15" s="4" t="s">
        <v>498</v>
      </c>
      <c r="E15" s="4" t="s">
        <v>498</v>
      </c>
    </row>
    <row r="16" spans="1:6">
      <c r="A16" s="4" t="s">
        <v>499</v>
      </c>
    </row>
    <row r="17" spans="1:6">
      <c r="A17" s="3" t="s">
        <v>489</v>
      </c>
    </row>
    <row r="18" spans="1:6">
      <c r="A18" s="4" t="s">
        <v>493</v>
      </c>
      <c r="C18" s="5" t="n">
        <v>4786500</v>
      </c>
      <c r="D18" s="5" t="n">
        <v>5589500</v>
      </c>
      <c r="E18" s="5" t="n">
        <v>4786500</v>
      </c>
      <c r="F18" s="5" t="n">
        <v>5589500</v>
      </c>
    </row>
    <row r="19" spans="1:6">
      <c r="A19" s="4" t="s">
        <v>253</v>
      </c>
    </row>
    <row r="20" spans="1:6">
      <c r="A20" s="3" t="s">
        <v>489</v>
      </c>
    </row>
    <row r="21" spans="1:6">
      <c r="A21" s="4" t="s">
        <v>493</v>
      </c>
      <c r="C21" s="5" t="n">
        <v>951884</v>
      </c>
      <c r="D21" s="5" t="n">
        <v>478510</v>
      </c>
      <c r="E21" s="5" t="n">
        <v>951884</v>
      </c>
      <c r="F21" s="5" t="n">
        <v>478510</v>
      </c>
    </row>
    <row r="22" spans="1:6">
      <c r="A22" s="4" t="s">
        <v>500</v>
      </c>
    </row>
    <row r="23" spans="1:6">
      <c r="A23" s="3" t="s">
        <v>489</v>
      </c>
    </row>
    <row r="24" spans="1:6">
      <c r="A24" s="4" t="s">
        <v>493</v>
      </c>
      <c r="C24" s="5" t="n">
        <v>872193</v>
      </c>
      <c r="D24" s="5" t="n">
        <v>1069890</v>
      </c>
      <c r="E24" s="5" t="n">
        <v>522014</v>
      </c>
      <c r="F24" s="5" t="n">
        <v>106989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5"/>
    <col customWidth="1" max="5" min="5" width="14"/>
  </cols>
  <sheetData>
    <row r="1" spans="1:5">
      <c r="A1" s="1" t="s">
        <v>501</v>
      </c>
      <c r="B1" s="2" t="s">
        <v>409</v>
      </c>
      <c r="C1" s="2" t="s">
        <v>74</v>
      </c>
      <c r="D1" s="2" t="s">
        <v>1</v>
      </c>
    </row>
    <row r="2" spans="1:5">
      <c r="B2" s="2" t="s">
        <v>486</v>
      </c>
      <c r="C2" s="2" t="s">
        <v>75</v>
      </c>
      <c r="D2" s="2" t="s">
        <v>2</v>
      </c>
      <c r="E2" s="2" t="s">
        <v>75</v>
      </c>
    </row>
    <row r="3" spans="1:5">
      <c r="A3" s="3" t="s">
        <v>236</v>
      </c>
    </row>
    <row r="4" spans="1:5">
      <c r="A4" s="4" t="s">
        <v>502</v>
      </c>
      <c r="D4" s="4" t="s">
        <v>503</v>
      </c>
    </row>
    <row r="5" spans="1:5">
      <c r="A5" s="4" t="s">
        <v>504</v>
      </c>
      <c r="C5" s="4" t="s">
        <v>505</v>
      </c>
    </row>
    <row r="6" spans="1:5">
      <c r="A6" s="4" t="s">
        <v>506</v>
      </c>
      <c r="D6" s="7" t="n">
        <v>12523</v>
      </c>
    </row>
    <row r="7" spans="1:5">
      <c r="A7" s="4" t="s">
        <v>507</v>
      </c>
    </row>
    <row r="8" spans="1:5">
      <c r="A8" s="3" t="s">
        <v>236</v>
      </c>
    </row>
    <row r="9" spans="1:5">
      <c r="A9" s="4" t="s">
        <v>504</v>
      </c>
      <c r="E9" s="4" t="s">
        <v>508</v>
      </c>
    </row>
    <row r="10" spans="1:5">
      <c r="A10" s="4" t="s">
        <v>509</v>
      </c>
    </row>
    <row r="11" spans="1:5">
      <c r="A11" s="3" t="s">
        <v>236</v>
      </c>
    </row>
    <row r="12" spans="1:5">
      <c r="A12" s="4" t="s">
        <v>504</v>
      </c>
      <c r="E12" s="4" t="s">
        <v>505</v>
      </c>
    </row>
    <row r="13" spans="1:5">
      <c r="A13" s="4" t="s">
        <v>251</v>
      </c>
    </row>
    <row r="14" spans="1:5">
      <c r="A14" s="3" t="s">
        <v>236</v>
      </c>
    </row>
    <row r="15" spans="1:5">
      <c r="A15" s="4" t="s">
        <v>502</v>
      </c>
      <c r="D15" s="4" t="s">
        <v>510</v>
      </c>
    </row>
    <row r="16" spans="1:5">
      <c r="A16" s="4" t="s">
        <v>511</v>
      </c>
      <c r="D16" s="5" t="n">
        <v>552950</v>
      </c>
    </row>
    <row r="17" spans="1:5">
      <c r="A17" s="4" t="s">
        <v>506</v>
      </c>
      <c r="D17" s="7" t="n">
        <v>8859</v>
      </c>
    </row>
    <row r="18" spans="1:5">
      <c r="A18" s="4" t="s">
        <v>512</v>
      </c>
    </row>
    <row r="19" spans="1:5">
      <c r="A19" s="3" t="s">
        <v>236</v>
      </c>
    </row>
    <row r="20" spans="1:5">
      <c r="A20" s="4" t="s">
        <v>504</v>
      </c>
      <c r="D20" s="4" t="s">
        <v>508</v>
      </c>
    </row>
    <row r="21" spans="1:5">
      <c r="A21" s="4" t="s">
        <v>513</v>
      </c>
    </row>
    <row r="22" spans="1:5">
      <c r="A22" s="3" t="s">
        <v>236</v>
      </c>
    </row>
    <row r="23" spans="1:5">
      <c r="A23" s="4" t="s">
        <v>504</v>
      </c>
      <c r="D23" s="4" t="s">
        <v>505</v>
      </c>
    </row>
    <row r="24" spans="1:5">
      <c r="A24" s="4" t="s">
        <v>253</v>
      </c>
    </row>
    <row r="25" spans="1:5">
      <c r="A25" s="3" t="s">
        <v>236</v>
      </c>
    </row>
    <row r="26" spans="1:5">
      <c r="A26" s="4" t="s">
        <v>504</v>
      </c>
      <c r="B26" s="4" t="s">
        <v>508</v>
      </c>
    </row>
    <row r="27" spans="1:5">
      <c r="A27" s="4" t="s">
        <v>511</v>
      </c>
      <c r="D27" s="5" t="n">
        <v>473374</v>
      </c>
    </row>
    <row r="28" spans="1:5">
      <c r="A28" s="4" t="s">
        <v>514</v>
      </c>
      <c r="D28" s="7" t="n">
        <v>5100</v>
      </c>
      <c r="E28" s="7" t="n">
        <v>4000</v>
      </c>
    </row>
    <row r="29" spans="1:5">
      <c r="A29" s="4" t="s">
        <v>506</v>
      </c>
      <c r="D29" s="7" t="n">
        <v>6600</v>
      </c>
    </row>
    <row r="30" spans="1:5">
      <c r="A30" s="4" t="s">
        <v>494</v>
      </c>
    </row>
    <row r="31" spans="1:5">
      <c r="A31" s="3" t="s">
        <v>236</v>
      </c>
    </row>
    <row r="32" spans="1:5">
      <c r="A32" s="4" t="s">
        <v>495</v>
      </c>
      <c r="B32" s="4" t="s">
        <v>496</v>
      </c>
      <c r="D32" s="4" t="s">
        <v>496</v>
      </c>
    </row>
    <row r="33" spans="1:5">
      <c r="A33" s="4" t="s">
        <v>497</v>
      </c>
    </row>
    <row r="34" spans="1:5">
      <c r="A34" s="3" t="s">
        <v>236</v>
      </c>
    </row>
    <row r="35" spans="1:5">
      <c r="A35" s="4" t="s">
        <v>495</v>
      </c>
      <c r="B35" s="4" t="s">
        <v>498</v>
      </c>
      <c r="D35" s="4" t="s">
        <v>498</v>
      </c>
    </row>
    <row r="36" spans="1:5">
      <c r="A36" s="4" t="s">
        <v>515</v>
      </c>
    </row>
    <row r="37" spans="1:5">
      <c r="A37" s="3" t="s">
        <v>236</v>
      </c>
    </row>
    <row r="38" spans="1:5">
      <c r="A38" s="4" t="s">
        <v>516</v>
      </c>
      <c r="D38" s="5" t="n">
        <v>4500000</v>
      </c>
    </row>
    <row r="39" spans="1:5">
      <c r="A39" s="4" t="s">
        <v>517</v>
      </c>
      <c r="D39" s="5" t="n">
        <v>115001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4</v>
      </c>
      <c r="D1" s="2" t="s">
        <v>1</v>
      </c>
    </row>
    <row r="2" spans="1:5">
      <c r="B2" s="2" t="s">
        <v>2</v>
      </c>
      <c r="C2" s="2" t="s">
        <v>75</v>
      </c>
      <c r="D2" s="2" t="s">
        <v>2</v>
      </c>
      <c r="E2" s="2" t="s">
        <v>75</v>
      </c>
    </row>
    <row r="3" spans="1:5">
      <c r="A3" s="3" t="s">
        <v>519</v>
      </c>
    </row>
    <row r="4" spans="1:5">
      <c r="A4" s="4" t="s">
        <v>520</v>
      </c>
      <c r="B4" s="7" t="n">
        <v>3147</v>
      </c>
      <c r="C4" s="7" t="n">
        <v>2867</v>
      </c>
      <c r="D4" s="7" t="n">
        <v>6264</v>
      </c>
      <c r="E4" s="7" t="n">
        <v>5489</v>
      </c>
    </row>
    <row r="5" spans="1:5">
      <c r="A5" s="4" t="s">
        <v>521</v>
      </c>
      <c r="B5" s="5" t="n">
        <v>-462</v>
      </c>
      <c r="C5" s="5" t="n">
        <v>-475</v>
      </c>
      <c r="D5" s="5" t="n">
        <v>-904</v>
      </c>
      <c r="E5" s="5" t="n">
        <v>-578</v>
      </c>
    </row>
    <row r="6" spans="1:5">
      <c r="A6" s="4" t="s">
        <v>522</v>
      </c>
      <c r="B6" s="5" t="n">
        <v>2685</v>
      </c>
      <c r="C6" s="5" t="n">
        <v>2392</v>
      </c>
      <c r="D6" s="5" t="n">
        <v>5360</v>
      </c>
      <c r="E6" s="5" t="n">
        <v>4911</v>
      </c>
    </row>
    <row r="7" spans="1:5">
      <c r="A7" s="4" t="s">
        <v>499</v>
      </c>
    </row>
    <row r="8" spans="1:5">
      <c r="A8" s="3" t="s">
        <v>519</v>
      </c>
    </row>
    <row r="9" spans="1:5">
      <c r="A9" s="4" t="s">
        <v>520</v>
      </c>
      <c r="B9" s="5" t="n">
        <v>1302</v>
      </c>
      <c r="C9" s="5" t="n">
        <v>1423</v>
      </c>
      <c r="D9" s="5" t="n">
        <v>2548</v>
      </c>
      <c r="E9" s="5" t="n">
        <v>2833</v>
      </c>
    </row>
    <row r="10" spans="1:5">
      <c r="A10" s="4" t="s">
        <v>253</v>
      </c>
    </row>
    <row r="11" spans="1:5">
      <c r="A11" s="3" t="s">
        <v>519</v>
      </c>
    </row>
    <row r="12" spans="1:5">
      <c r="A12" s="4" t="s">
        <v>520</v>
      </c>
      <c r="B12" s="5" t="n">
        <v>798</v>
      </c>
      <c r="C12" s="5" t="n">
        <v>338</v>
      </c>
      <c r="D12" s="5" t="n">
        <v>1323</v>
      </c>
      <c r="E12" s="5" t="n">
        <v>338</v>
      </c>
    </row>
    <row r="13" spans="1:5">
      <c r="A13" s="4" t="s">
        <v>500</v>
      </c>
    </row>
    <row r="14" spans="1:5">
      <c r="A14" s="3" t="s">
        <v>519</v>
      </c>
    </row>
    <row r="15" spans="1:5">
      <c r="A15" s="4" t="s">
        <v>520</v>
      </c>
      <c r="B15" s="7" t="n">
        <v>1047</v>
      </c>
      <c r="C15" s="7" t="n">
        <v>1106</v>
      </c>
      <c r="D15" s="7" t="n">
        <v>2393</v>
      </c>
      <c r="E15" s="7" t="n">
        <v>23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3</v>
      </c>
      <c r="B1" s="2" t="s">
        <v>74</v>
      </c>
      <c r="C1" s="2" t="s">
        <v>1</v>
      </c>
    </row>
    <row r="2" spans="1:4">
      <c r="B2" s="2" t="s">
        <v>75</v>
      </c>
      <c r="C2" s="2" t="s">
        <v>2</v>
      </c>
      <c r="D2" s="2" t="s">
        <v>75</v>
      </c>
    </row>
    <row r="3" spans="1:4">
      <c r="A3" s="3" t="s">
        <v>236</v>
      </c>
    </row>
    <row r="4" spans="1:4">
      <c r="A4" s="4" t="s">
        <v>524</v>
      </c>
      <c r="B4" s="5" t="n">
        <v>105000</v>
      </c>
      <c r="C4" s="5" t="n">
        <v>0</v>
      </c>
      <c r="D4" s="5" t="n">
        <v>594500</v>
      </c>
    </row>
    <row r="5" spans="1:4">
      <c r="A5" s="4" t="s">
        <v>525</v>
      </c>
      <c r="B5" s="8" t="n">
        <v>6.93</v>
      </c>
      <c r="C5" s="7" t="n">
        <v>0</v>
      </c>
      <c r="D5" s="8" t="n">
        <v>7.58</v>
      </c>
    </row>
    <row r="6" spans="1:4">
      <c r="A6" s="4" t="s">
        <v>526</v>
      </c>
      <c r="B6" s="4" t="s">
        <v>527</v>
      </c>
      <c r="D6" s="4" t="s">
        <v>527</v>
      </c>
    </row>
    <row r="7" spans="1:4">
      <c r="A7" s="4" t="s">
        <v>504</v>
      </c>
      <c r="B7" s="4" t="s">
        <v>505</v>
      </c>
    </row>
    <row r="8" spans="1:4">
      <c r="A8" s="4" t="s">
        <v>528</v>
      </c>
      <c r="B8" s="7" t="n">
        <v>399</v>
      </c>
      <c r="D8" s="7" t="n">
        <v>2128</v>
      </c>
    </row>
    <row r="9" spans="1:4">
      <c r="A9" s="4" t="s">
        <v>507</v>
      </c>
    </row>
    <row r="10" spans="1:4">
      <c r="A10" s="3" t="s">
        <v>236</v>
      </c>
    </row>
    <row r="11" spans="1:4">
      <c r="A11" s="4" t="s">
        <v>504</v>
      </c>
      <c r="D11" s="4" t="s">
        <v>508</v>
      </c>
    </row>
    <row r="12" spans="1:4">
      <c r="A12" s="4" t="s">
        <v>509</v>
      </c>
    </row>
    <row r="13" spans="1:4">
      <c r="A13" s="3" t="s">
        <v>236</v>
      </c>
    </row>
    <row r="14" spans="1:4">
      <c r="A14" s="4" t="s">
        <v>504</v>
      </c>
      <c r="D14" s="4" t="s">
        <v>50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5"/>
  </cols>
  <sheetData>
    <row r="1" spans="1:4">
      <c r="A1" s="1" t="s">
        <v>529</v>
      </c>
      <c r="B1" s="2" t="s">
        <v>74</v>
      </c>
      <c r="C1" s="2" t="s">
        <v>1</v>
      </c>
    </row>
    <row r="2" spans="1:4">
      <c r="B2" s="2" t="s">
        <v>75</v>
      </c>
      <c r="C2" s="2" t="s">
        <v>2</v>
      </c>
      <c r="D2" s="2" t="s">
        <v>75</v>
      </c>
    </row>
    <row r="3" spans="1:4">
      <c r="A3" s="3" t="s">
        <v>236</v>
      </c>
    </row>
    <row r="4" spans="1:4">
      <c r="A4" s="4" t="s">
        <v>530</v>
      </c>
      <c r="D4" s="4" t="s">
        <v>531</v>
      </c>
    </row>
    <row r="5" spans="1:4">
      <c r="A5" s="4" t="s">
        <v>532</v>
      </c>
      <c r="D5" s="4" t="s">
        <v>533</v>
      </c>
    </row>
    <row r="6" spans="1:4">
      <c r="A6" s="4" t="s">
        <v>534</v>
      </c>
      <c r="D6" s="4" t="s">
        <v>496</v>
      </c>
    </row>
    <row r="7" spans="1:4">
      <c r="A7" s="4" t="s">
        <v>253</v>
      </c>
    </row>
    <row r="8" spans="1:4">
      <c r="A8" s="3" t="s">
        <v>236</v>
      </c>
    </row>
    <row r="9" spans="1:4">
      <c r="A9" s="4" t="s">
        <v>530</v>
      </c>
      <c r="C9" s="4" t="s">
        <v>535</v>
      </c>
      <c r="D9" s="4" t="s">
        <v>536</v>
      </c>
    </row>
    <row r="10" spans="1:4">
      <c r="A10" s="4" t="s">
        <v>532</v>
      </c>
      <c r="C10" s="4" t="s">
        <v>537</v>
      </c>
      <c r="D10" s="4" t="s">
        <v>538</v>
      </c>
    </row>
    <row r="11" spans="1:4">
      <c r="A11" s="4" t="s">
        <v>539</v>
      </c>
      <c r="C11" s="4" t="s">
        <v>540</v>
      </c>
      <c r="D11" s="4" t="s">
        <v>541</v>
      </c>
    </row>
    <row r="12" spans="1:4">
      <c r="A12" s="4" t="s">
        <v>507</v>
      </c>
    </row>
    <row r="13" spans="1:4">
      <c r="A13" s="3" t="s">
        <v>236</v>
      </c>
    </row>
    <row r="14" spans="1:4">
      <c r="A14" s="4" t="s">
        <v>539</v>
      </c>
      <c r="B14" s="4" t="s">
        <v>542</v>
      </c>
      <c r="C14" s="4" t="s">
        <v>496</v>
      </c>
    </row>
    <row r="15" spans="1:4">
      <c r="A15" s="4" t="s">
        <v>509</v>
      </c>
    </row>
    <row r="16" spans="1:4">
      <c r="A16" s="3" t="s">
        <v>236</v>
      </c>
    </row>
    <row r="17" spans="1:4">
      <c r="A17" s="4" t="s">
        <v>539</v>
      </c>
      <c r="B17" s="4" t="s">
        <v>543</v>
      </c>
      <c r="C17" s="4" t="s">
        <v>49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44</v>
      </c>
      <c r="B1" s="2" t="s">
        <v>23</v>
      </c>
      <c r="C1" s="2" t="s">
        <v>75</v>
      </c>
      <c r="D1" s="2" t="s">
        <v>2</v>
      </c>
      <c r="E1" s="2" t="s">
        <v>75</v>
      </c>
    </row>
    <row r="2" spans="1:5">
      <c r="A2" s="3" t="s">
        <v>545</v>
      </c>
    </row>
    <row r="3" spans="1:5">
      <c r="A3" s="4" t="s">
        <v>546</v>
      </c>
      <c r="D3" s="5" t="n">
        <v>6001500</v>
      </c>
    </row>
    <row r="4" spans="1:5">
      <c r="A4" s="4" t="s">
        <v>511</v>
      </c>
      <c r="C4" s="5" t="n">
        <v>105000</v>
      </c>
      <c r="D4" s="5" t="n">
        <v>0</v>
      </c>
      <c r="E4" s="5" t="n">
        <v>594500</v>
      </c>
    </row>
    <row r="5" spans="1:5">
      <c r="A5" s="4" t="s">
        <v>547</v>
      </c>
      <c r="D5" s="5" t="n">
        <v>-30000</v>
      </c>
    </row>
    <row r="6" spans="1:5">
      <c r="A6" s="4" t="s">
        <v>548</v>
      </c>
      <c r="D6" s="5" t="n">
        <v>-35000</v>
      </c>
    </row>
    <row r="7" spans="1:5">
      <c r="A7" s="4" t="s">
        <v>549</v>
      </c>
      <c r="D7" s="5" t="n">
        <v>-80000</v>
      </c>
    </row>
    <row r="8" spans="1:5">
      <c r="A8" s="4" t="s">
        <v>550</v>
      </c>
      <c r="B8" s="5" t="n">
        <v>6001500</v>
      </c>
      <c r="D8" s="5" t="n">
        <v>5856500</v>
      </c>
    </row>
    <row r="9" spans="1:5">
      <c r="A9" s="3" t="s">
        <v>551</v>
      </c>
    </row>
    <row r="10" spans="1:5">
      <c r="A10" s="4" t="s">
        <v>552</v>
      </c>
      <c r="D10" s="8" t="n">
        <v>9.27</v>
      </c>
    </row>
    <row r="11" spans="1:5">
      <c r="A11" s="4" t="s">
        <v>553</v>
      </c>
      <c r="C11" s="8" t="n">
        <v>6.93</v>
      </c>
      <c r="D11" s="5" t="n">
        <v>0</v>
      </c>
      <c r="E11" s="8" t="n">
        <v>7.58</v>
      </c>
    </row>
    <row r="12" spans="1:5">
      <c r="A12" s="4" t="s">
        <v>554</v>
      </c>
      <c r="D12" s="11" t="n">
        <v>3.79</v>
      </c>
    </row>
    <row r="13" spans="1:5">
      <c r="A13" s="4" t="s">
        <v>555</v>
      </c>
      <c r="D13" s="11" t="n">
        <v>12.09</v>
      </c>
    </row>
    <row r="14" spans="1:5">
      <c r="A14" s="4" t="s">
        <v>556</v>
      </c>
      <c r="D14" s="11" t="n">
        <v>11.68</v>
      </c>
    </row>
    <row r="15" spans="1:5">
      <c r="A15" s="4" t="s">
        <v>557</v>
      </c>
      <c r="B15" s="8" t="n">
        <v>9.27</v>
      </c>
      <c r="D15" s="8" t="n">
        <v>9.24</v>
      </c>
    </row>
    <row r="16" spans="1:5">
      <c r="A16" s="3" t="s">
        <v>558</v>
      </c>
    </row>
    <row r="17" spans="1:5">
      <c r="A17" s="4" t="s">
        <v>559</v>
      </c>
      <c r="B17" s="4" t="s">
        <v>560</v>
      </c>
      <c r="D17" s="4" t="s">
        <v>561</v>
      </c>
    </row>
    <row r="18" spans="1:5">
      <c r="A18" s="4" t="s">
        <v>562</v>
      </c>
      <c r="D18" s="4" t="s">
        <v>563</v>
      </c>
    </row>
    <row r="19" spans="1:5">
      <c r="A19" s="3" t="s">
        <v>564</v>
      </c>
    </row>
    <row r="20" spans="1:5">
      <c r="A20" s="4" t="s">
        <v>565</v>
      </c>
      <c r="D20" s="7" t="n">
        <v>6515</v>
      </c>
    </row>
    <row r="21" spans="1:5">
      <c r="A21" s="4" t="s">
        <v>566</v>
      </c>
      <c r="D21" s="5" t="n">
        <v>140</v>
      </c>
    </row>
    <row r="22" spans="1:5">
      <c r="A22" s="4" t="s">
        <v>567</v>
      </c>
      <c r="B22" s="7" t="n">
        <v>6515</v>
      </c>
      <c r="D22" s="7" t="n">
        <v>2308</v>
      </c>
    </row>
    <row r="23" spans="1:5">
      <c r="A23" s="4" t="s">
        <v>568</v>
      </c>
      <c r="D23" s="5" t="n">
        <v>2898361</v>
      </c>
    </row>
    <row r="24" spans="1:5">
      <c r="A24" s="4" t="s">
        <v>569</v>
      </c>
      <c r="D24" s="8" t="n">
        <v>8.779999999999999</v>
      </c>
    </row>
    <row r="25" spans="1:5">
      <c r="A25" s="4" t="s">
        <v>570</v>
      </c>
      <c r="D25" s="7" t="n">
        <v>19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571</v>
      </c>
      <c r="B1" s="2" t="s">
        <v>23</v>
      </c>
      <c r="C1" s="2" t="s">
        <v>2</v>
      </c>
    </row>
    <row r="2" spans="1:3">
      <c r="A2" s="3" t="s">
        <v>236</v>
      </c>
    </row>
    <row r="3" spans="1:3">
      <c r="A3" s="4" t="s">
        <v>572</v>
      </c>
      <c r="C3" s="5" t="n">
        <v>5856500</v>
      </c>
    </row>
    <row r="4" spans="1:3">
      <c r="A4" s="4" t="s">
        <v>559</v>
      </c>
      <c r="B4" s="4" t="s">
        <v>560</v>
      </c>
      <c r="C4" s="4" t="s">
        <v>561</v>
      </c>
    </row>
    <row r="5" spans="1:3">
      <c r="A5" s="4" t="s">
        <v>573</v>
      </c>
      <c r="B5" s="8" t="n">
        <v>9.27</v>
      </c>
      <c r="C5" s="8" t="n">
        <v>9.24</v>
      </c>
    </row>
    <row r="6" spans="1:3">
      <c r="A6" s="4" t="s">
        <v>574</v>
      </c>
      <c r="C6" s="5" t="n">
        <v>2898361</v>
      </c>
    </row>
    <row r="7" spans="1:3">
      <c r="A7" s="4" t="s">
        <v>575</v>
      </c>
      <c r="C7" s="8" t="n">
        <v>8.779999999999999</v>
      </c>
    </row>
    <row r="8" spans="1:3">
      <c r="A8" s="6" t="s">
        <v>576</v>
      </c>
    </row>
    <row r="9" spans="1:3">
      <c r="A9" s="3" t="s">
        <v>236</v>
      </c>
    </row>
    <row r="10" spans="1:3">
      <c r="A10" s="4" t="s">
        <v>577</v>
      </c>
      <c r="C10" s="7" t="n">
        <v>5</v>
      </c>
    </row>
    <row r="11" spans="1:3">
      <c r="A11" s="4" t="s">
        <v>572</v>
      </c>
      <c r="C11" s="5" t="n">
        <v>600000</v>
      </c>
    </row>
    <row r="12" spans="1:3">
      <c r="A12" s="4" t="s">
        <v>559</v>
      </c>
      <c r="C12" s="4" t="s">
        <v>578</v>
      </c>
    </row>
    <row r="13" spans="1:3">
      <c r="A13" s="4" t="s">
        <v>573</v>
      </c>
      <c r="C13" s="8" t="n">
        <v>3.49</v>
      </c>
    </row>
    <row r="14" spans="1:3">
      <c r="A14" s="4" t="s">
        <v>574</v>
      </c>
      <c r="C14" s="5" t="n">
        <v>559000</v>
      </c>
    </row>
    <row r="15" spans="1:3">
      <c r="A15" s="4" t="s">
        <v>575</v>
      </c>
      <c r="C15" s="8" t="n">
        <v>3.47</v>
      </c>
    </row>
    <row r="16" spans="1:3">
      <c r="A16" s="4" t="s">
        <v>579</v>
      </c>
    </row>
    <row r="17" spans="1:3">
      <c r="A17" s="3" t="s">
        <v>236</v>
      </c>
    </row>
    <row r="18" spans="1:3">
      <c r="A18" s="4" t="s">
        <v>580</v>
      </c>
      <c r="C18" s="5" t="n">
        <v>5</v>
      </c>
    </row>
    <row r="19" spans="1:3">
      <c r="A19" s="4" t="s">
        <v>577</v>
      </c>
      <c r="C19" s="8" t="n">
        <v>6.99</v>
      </c>
    </row>
    <row r="20" spans="1:3">
      <c r="A20" s="4" t="s">
        <v>572</v>
      </c>
      <c r="C20" s="5" t="n">
        <v>1012000</v>
      </c>
    </row>
    <row r="21" spans="1:3">
      <c r="A21" s="4" t="s">
        <v>559</v>
      </c>
      <c r="C21" s="4" t="s">
        <v>581</v>
      </c>
    </row>
    <row r="22" spans="1:3">
      <c r="A22" s="4" t="s">
        <v>573</v>
      </c>
      <c r="C22" s="8" t="n">
        <v>6.38</v>
      </c>
    </row>
    <row r="23" spans="1:3">
      <c r="A23" s="4" t="s">
        <v>574</v>
      </c>
      <c r="C23" s="5" t="n">
        <v>485000</v>
      </c>
    </row>
    <row r="24" spans="1:3">
      <c r="A24" s="4" t="s">
        <v>575</v>
      </c>
      <c r="C24" s="8" t="n">
        <v>6.44</v>
      </c>
    </row>
    <row r="25" spans="1:3">
      <c r="A25" s="4" t="s">
        <v>582</v>
      </c>
    </row>
    <row r="26" spans="1:3">
      <c r="A26" s="3" t="s">
        <v>236</v>
      </c>
    </row>
    <row r="27" spans="1:3">
      <c r="A27" s="4" t="s">
        <v>580</v>
      </c>
      <c r="C27" s="5" t="n">
        <v>7</v>
      </c>
    </row>
    <row r="28" spans="1:3">
      <c r="A28" s="4" t="s">
        <v>577</v>
      </c>
      <c r="C28" s="8" t="n">
        <v>10.99</v>
      </c>
    </row>
    <row r="29" spans="1:3">
      <c r="A29" s="4" t="s">
        <v>572</v>
      </c>
      <c r="C29" s="5" t="n">
        <v>1592500</v>
      </c>
    </row>
    <row r="30" spans="1:3">
      <c r="A30" s="4" t="s">
        <v>559</v>
      </c>
      <c r="C30" s="4" t="s">
        <v>583</v>
      </c>
    </row>
    <row r="31" spans="1:3">
      <c r="A31" s="4" t="s">
        <v>573</v>
      </c>
      <c r="C31" s="8" t="n">
        <v>9.34</v>
      </c>
    </row>
    <row r="32" spans="1:3">
      <c r="A32" s="4" t="s">
        <v>574</v>
      </c>
      <c r="C32" s="5" t="n">
        <v>499661</v>
      </c>
    </row>
    <row r="33" spans="1:3">
      <c r="A33" s="4" t="s">
        <v>575</v>
      </c>
      <c r="C33" s="8" t="n">
        <v>9.41</v>
      </c>
    </row>
    <row r="34" spans="1:3">
      <c r="A34" s="4" t="s">
        <v>584</v>
      </c>
    </row>
    <row r="35" spans="1:3">
      <c r="A35" s="3" t="s">
        <v>236</v>
      </c>
    </row>
    <row r="36" spans="1:3">
      <c r="A36" s="4" t="s">
        <v>580</v>
      </c>
      <c r="C36" s="5" t="n">
        <v>11</v>
      </c>
    </row>
    <row r="37" spans="1:3">
      <c r="A37" s="4" t="s">
        <v>577</v>
      </c>
      <c r="C37" s="8" t="n">
        <v>13.46</v>
      </c>
    </row>
    <row r="38" spans="1:3">
      <c r="A38" s="4" t="s">
        <v>572</v>
      </c>
      <c r="C38" s="5" t="n">
        <v>2652000</v>
      </c>
    </row>
    <row r="39" spans="1:3">
      <c r="A39" s="4" t="s">
        <v>559</v>
      </c>
      <c r="C39" s="4" t="s">
        <v>585</v>
      </c>
    </row>
    <row r="40" spans="1:3">
      <c r="A40" s="4" t="s">
        <v>573</v>
      </c>
      <c r="C40" s="8" t="n">
        <v>11.58</v>
      </c>
    </row>
    <row r="41" spans="1:3">
      <c r="A41" s="4" t="s">
        <v>574</v>
      </c>
      <c r="C41" s="5" t="n">
        <v>1354700</v>
      </c>
    </row>
    <row r="42" spans="1:3">
      <c r="A42" s="4" t="s">
        <v>575</v>
      </c>
      <c r="C42" s="8" t="n">
        <v>11.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4" t="s">
        <v>251</v>
      </c>
    </row>
    <row r="4" spans="1:2">
      <c r="A4" s="3" t="s">
        <v>588</v>
      </c>
    </row>
    <row r="5" spans="1:2">
      <c r="A5" s="4" t="s">
        <v>589</v>
      </c>
      <c r="B5" s="5" t="n">
        <v>890336</v>
      </c>
    </row>
    <row r="6" spans="1:2">
      <c r="A6" s="4" t="s">
        <v>590</v>
      </c>
      <c r="B6" s="5" t="n">
        <v>552950</v>
      </c>
    </row>
    <row r="7" spans="1:2">
      <c r="A7" s="4" t="s">
        <v>591</v>
      </c>
      <c r="B7" s="5" t="n">
        <v>-261071</v>
      </c>
    </row>
    <row r="8" spans="1:2">
      <c r="A8" s="4" t="s">
        <v>592</v>
      </c>
      <c r="B8" s="5" t="n">
        <v>-20101</v>
      </c>
    </row>
    <row r="9" spans="1:2">
      <c r="A9" s="4" t="s">
        <v>593</v>
      </c>
      <c r="B9" s="5" t="n">
        <v>1162114</v>
      </c>
    </row>
    <row r="10" spans="1:2">
      <c r="A10" s="3" t="s">
        <v>594</v>
      </c>
    </row>
    <row r="11" spans="1:2">
      <c r="A11" s="4" t="s">
        <v>595</v>
      </c>
      <c r="B11" s="8" t="n">
        <v>9.550000000000001</v>
      </c>
    </row>
    <row r="12" spans="1:2">
      <c r="A12" s="4" t="s">
        <v>596</v>
      </c>
      <c r="B12" s="11" t="n">
        <v>8.57</v>
      </c>
    </row>
    <row r="13" spans="1:2">
      <c r="A13" s="4" t="s">
        <v>597</v>
      </c>
      <c r="B13" s="11" t="n">
        <v>9.279999999999999</v>
      </c>
    </row>
    <row r="14" spans="1:2">
      <c r="A14" s="4" t="s">
        <v>598</v>
      </c>
      <c r="B14" s="11" t="n">
        <v>10.09</v>
      </c>
    </row>
    <row r="15" spans="1:2">
      <c r="A15" s="4" t="s">
        <v>599</v>
      </c>
      <c r="B15" s="8" t="n">
        <v>9.119999999999999</v>
      </c>
    </row>
    <row r="16" spans="1:2">
      <c r="A16" s="4" t="s">
        <v>253</v>
      </c>
    </row>
    <row r="17" spans="1:2">
      <c r="A17" s="3" t="s">
        <v>588</v>
      </c>
    </row>
    <row r="18" spans="1:2">
      <c r="A18" s="4" t="s">
        <v>589</v>
      </c>
      <c r="B18" s="5" t="n">
        <v>478510</v>
      </c>
    </row>
    <row r="19" spans="1:2">
      <c r="A19" s="4" t="s">
        <v>590</v>
      </c>
      <c r="B19" s="5" t="n">
        <v>473374</v>
      </c>
    </row>
    <row r="20" spans="1:2">
      <c r="A20" s="4" t="s">
        <v>591</v>
      </c>
      <c r="B20" s="5" t="n">
        <v>0</v>
      </c>
    </row>
    <row r="21" spans="1:2">
      <c r="A21" s="4" t="s">
        <v>592</v>
      </c>
      <c r="B21" s="5" t="n">
        <v>0</v>
      </c>
    </row>
    <row r="22" spans="1:2">
      <c r="A22" s="4" t="s">
        <v>593</v>
      </c>
      <c r="B22" s="5" t="n">
        <v>951884</v>
      </c>
    </row>
    <row r="23" spans="1:2">
      <c r="A23" s="3" t="s">
        <v>594</v>
      </c>
    </row>
    <row r="24" spans="1:2">
      <c r="A24" s="4" t="s">
        <v>595</v>
      </c>
      <c r="B24" s="8" t="n">
        <v>8.09</v>
      </c>
    </row>
    <row r="25" spans="1:2">
      <c r="A25" s="4" t="s">
        <v>596</v>
      </c>
      <c r="B25" s="11" t="n">
        <v>10.79</v>
      </c>
    </row>
    <row r="26" spans="1:2">
      <c r="A26" s="4" t="s">
        <v>597</v>
      </c>
      <c r="B26" s="5" t="n">
        <v>0</v>
      </c>
    </row>
    <row r="27" spans="1:2">
      <c r="A27" s="4" t="s">
        <v>598</v>
      </c>
      <c r="B27" s="5" t="n">
        <v>0</v>
      </c>
    </row>
    <row r="28" spans="1:2">
      <c r="A28" s="4" t="s">
        <v>599</v>
      </c>
      <c r="B28" s="8" t="n">
        <v>9.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600</v>
      </c>
      <c r="B1" s="2" t="s">
        <v>1</v>
      </c>
    </row>
    <row r="2" spans="1:3">
      <c r="B2" s="2" t="s">
        <v>2</v>
      </c>
      <c r="C2" s="2" t="s">
        <v>75</v>
      </c>
    </row>
    <row r="3" spans="1:3">
      <c r="A3" s="3" t="s">
        <v>176</v>
      </c>
    </row>
    <row r="4" spans="1:3">
      <c r="A4" s="4" t="s">
        <v>601</v>
      </c>
      <c r="B4" s="4" t="s">
        <v>496</v>
      </c>
      <c r="C4" s="4" t="s">
        <v>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5"/>
    <col customWidth="1" max="3" min="3" width="29"/>
    <col customWidth="1" max="4" min="4" width="26"/>
    <col customWidth="1" max="5" min="5" width="21"/>
    <col customWidth="1" max="6" min="6" width="26"/>
    <col customWidth="1" max="7" min="7" width="21"/>
    <col customWidth="1" max="8" min="8" width="26"/>
    <col customWidth="1" max="9" min="9" width="26"/>
  </cols>
  <sheetData>
    <row r="1" spans="1:9">
      <c r="A1" s="1" t="s">
        <v>602</v>
      </c>
      <c r="B1" s="2" t="s">
        <v>409</v>
      </c>
      <c r="D1" s="2" t="s">
        <v>74</v>
      </c>
      <c r="F1" s="2" t="s">
        <v>1</v>
      </c>
      <c r="H1" s="2" t="s">
        <v>266</v>
      </c>
    </row>
    <row r="2" spans="1:9">
      <c r="B2" s="2" t="s">
        <v>603</v>
      </c>
      <c r="C2" s="2" t="s">
        <v>604</v>
      </c>
      <c r="D2" s="2" t="s">
        <v>605</v>
      </c>
      <c r="E2" s="2" t="s">
        <v>606</v>
      </c>
      <c r="F2" s="2" t="s">
        <v>605</v>
      </c>
      <c r="G2" s="2" t="s">
        <v>606</v>
      </c>
      <c r="H2" s="2" t="s">
        <v>607</v>
      </c>
      <c r="I2" s="2" t="s">
        <v>608</v>
      </c>
    </row>
    <row r="3" spans="1:9">
      <c r="A3" s="3" t="s">
        <v>609</v>
      </c>
    </row>
    <row r="4" spans="1:9">
      <c r="A4" s="4" t="s">
        <v>610</v>
      </c>
      <c r="I4" s="5" t="n">
        <v>3</v>
      </c>
    </row>
    <row r="5" spans="1:9">
      <c r="A5" s="4" t="s">
        <v>611</v>
      </c>
      <c r="H5" s="5" t="n">
        <v>2</v>
      </c>
    </row>
    <row r="6" spans="1:9">
      <c r="A6" s="4" t="s">
        <v>86</v>
      </c>
      <c r="D6" s="7" t="n">
        <v>0</v>
      </c>
      <c r="E6" s="7" t="n">
        <v>232000</v>
      </c>
      <c r="F6" s="7" t="n">
        <v>669000</v>
      </c>
      <c r="G6" s="7" t="n">
        <v>300000</v>
      </c>
    </row>
    <row r="7" spans="1:9">
      <c r="A7" s="4" t="s">
        <v>612</v>
      </c>
      <c r="F7" s="5" t="n">
        <v>200</v>
      </c>
    </row>
    <row r="8" spans="1:9">
      <c r="A8" s="4" t="s">
        <v>613</v>
      </c>
      <c r="D8" s="12" t="n">
        <v>46.4</v>
      </c>
      <c r="F8" s="12" t="n">
        <v>46.4</v>
      </c>
    </row>
    <row r="9" spans="1:9">
      <c r="A9" s="4" t="s">
        <v>614</v>
      </c>
      <c r="F9" s="4" t="s">
        <v>615</v>
      </c>
    </row>
    <row r="10" spans="1:9">
      <c r="A10" s="4" t="s">
        <v>616</v>
      </c>
      <c r="D10" s="7" t="n">
        <v>200000</v>
      </c>
      <c r="E10" s="7" t="n">
        <v>200000</v>
      </c>
      <c r="F10" s="7" t="n">
        <v>600000</v>
      </c>
      <c r="G10" s="7" t="n">
        <v>300000</v>
      </c>
    </row>
    <row r="11" spans="1:9">
      <c r="A11" s="4" t="s">
        <v>617</v>
      </c>
    </row>
    <row r="12" spans="1:9">
      <c r="A12" s="3" t="s">
        <v>609</v>
      </c>
    </row>
    <row r="13" spans="1:9">
      <c r="A13" s="4" t="s">
        <v>618</v>
      </c>
      <c r="C13" s="5" t="n">
        <v>5</v>
      </c>
    </row>
    <row r="14" spans="1:9">
      <c r="A14" s="4" t="s">
        <v>619</v>
      </c>
    </row>
    <row r="15" spans="1:9">
      <c r="A15" s="3" t="s">
        <v>609</v>
      </c>
    </row>
    <row r="16" spans="1:9">
      <c r="A16" s="4" t="s">
        <v>620</v>
      </c>
      <c r="B16" s="4" t="s">
        <v>621</v>
      </c>
    </row>
    <row r="17" spans="1:9">
      <c r="A17" s="4" t="s">
        <v>622</v>
      </c>
      <c r="F17" s="7" t="n">
        <v>62000</v>
      </c>
    </row>
    <row r="18" spans="1:9">
      <c r="A18" s="4" t="s">
        <v>623</v>
      </c>
    </row>
    <row r="19" spans="1:9">
      <c r="A19" s="3" t="s">
        <v>609</v>
      </c>
    </row>
    <row r="20" spans="1:9">
      <c r="A20" s="4" t="s">
        <v>622</v>
      </c>
      <c r="C20" s="7" t="n">
        <v>7500</v>
      </c>
    </row>
  </sheetData>
  <mergeCells count="5">
    <mergeCell ref="A1:A2"/>
    <mergeCell ref="B1:C1"/>
    <mergeCell ref="D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624</v>
      </c>
      <c r="B1" s="2" t="s">
        <v>625</v>
      </c>
    </row>
    <row r="2" spans="1:2">
      <c r="A2" s="3" t="s">
        <v>179</v>
      </c>
    </row>
    <row r="3" spans="1:2">
      <c r="A3" s="4" t="s">
        <v>626</v>
      </c>
      <c r="B3" s="5" t="n">
        <v>2145</v>
      </c>
    </row>
    <row r="4" spans="1:2">
      <c r="A4" s="5" t="n">
        <v>2018</v>
      </c>
      <c r="B4" s="5" t="n">
        <v>4255</v>
      </c>
    </row>
    <row r="5" spans="1:2">
      <c r="A5" s="5" t="n">
        <v>2019</v>
      </c>
      <c r="B5" s="5" t="n">
        <v>4255</v>
      </c>
    </row>
    <row r="6" spans="1:2">
      <c r="A6" s="5" t="n">
        <v>2020</v>
      </c>
      <c r="B6" s="5" t="n">
        <v>3700</v>
      </c>
    </row>
    <row r="7" spans="1:2">
      <c r="A7" s="5" t="n">
        <v>2021</v>
      </c>
      <c r="B7" s="5" t="n">
        <v>1672</v>
      </c>
    </row>
    <row r="8" spans="1:2">
      <c r="A8" s="4" t="s">
        <v>627</v>
      </c>
      <c r="B8" s="5" t="n">
        <v>0</v>
      </c>
    </row>
    <row r="9" spans="1:2">
      <c r="A9" s="4" t="s">
        <v>628</v>
      </c>
      <c r="B9" s="5" t="n">
        <v>160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267</v>
      </c>
    </row>
    <row r="2" spans="1:2">
      <c r="A2" s="3" t="s">
        <v>179</v>
      </c>
    </row>
    <row r="3" spans="1:2">
      <c r="A3" s="4" t="s">
        <v>626</v>
      </c>
      <c r="B3" s="7" t="n">
        <v>354</v>
      </c>
    </row>
    <row r="4" spans="1:2">
      <c r="A4" s="5" t="n">
        <v>2018</v>
      </c>
      <c r="B4" s="5" t="n">
        <v>840</v>
      </c>
    </row>
    <row r="5" spans="1:2">
      <c r="A5" s="5" t="n">
        <v>2019</v>
      </c>
      <c r="B5" s="5" t="n">
        <v>859</v>
      </c>
    </row>
    <row r="6" spans="1:2">
      <c r="A6" s="5" t="n">
        <v>2020</v>
      </c>
      <c r="B6" s="5" t="n">
        <v>878</v>
      </c>
    </row>
    <row r="7" spans="1:2">
      <c r="A7" s="5" t="n">
        <v>2021</v>
      </c>
      <c r="B7" s="5" t="n">
        <v>875</v>
      </c>
    </row>
    <row r="8" spans="1:2">
      <c r="A8" s="4" t="s">
        <v>627</v>
      </c>
      <c r="B8" s="5" t="n">
        <v>477</v>
      </c>
    </row>
    <row r="9" spans="1:2">
      <c r="A9" s="4" t="s">
        <v>628</v>
      </c>
      <c r="B9" s="7" t="n">
        <v>42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5</v>
      </c>
    </row>
    <row r="3" spans="1:3">
      <c r="A3" s="3" t="s">
        <v>631</v>
      </c>
    </row>
    <row r="4" spans="1:3">
      <c r="A4" s="4" t="s">
        <v>632</v>
      </c>
      <c r="B4" s="7" t="n">
        <v>3864</v>
      </c>
      <c r="C4" s="7" t="n">
        <v>159</v>
      </c>
    </row>
    <row r="5" spans="1:3">
      <c r="A5" s="4" t="s">
        <v>633</v>
      </c>
      <c r="B5" s="5" t="n">
        <v>0</v>
      </c>
      <c r="C5" s="5" t="n">
        <v>101</v>
      </c>
    </row>
    <row r="6" spans="1:3">
      <c r="A6" s="3" t="s">
        <v>634</v>
      </c>
    </row>
    <row r="7" spans="1:3">
      <c r="A7" s="4" t="s">
        <v>635</v>
      </c>
      <c r="B7" s="5" t="n">
        <v>87699</v>
      </c>
      <c r="C7" s="5" t="n">
        <v>18349</v>
      </c>
    </row>
    <row r="8" spans="1:3">
      <c r="A8" s="4" t="s">
        <v>636</v>
      </c>
      <c r="B8" s="5" t="n">
        <v>1527</v>
      </c>
      <c r="C8" s="5" t="n">
        <v>366</v>
      </c>
    </row>
    <row r="9" spans="1:3">
      <c r="A9" s="4" t="s">
        <v>637</v>
      </c>
      <c r="B9" s="5" t="n">
        <v>1098</v>
      </c>
      <c r="C9" s="5" t="n">
        <v>1692</v>
      </c>
    </row>
    <row r="10" spans="1:3">
      <c r="A10" s="4" t="s">
        <v>388</v>
      </c>
      <c r="B10" s="7" t="n">
        <v>-4500</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3:38Z</dcterms:created>
  <dcterms:modified xmlns:dcterms="http://purl.org/dc/terms/" xmlns:xsi="http://www.w3.org/2001/XMLSchema-instance" xsi:type="dcterms:W3CDTF">2017-08-03T16:03:38Z</dcterms:modified>
</cp:coreProperties>
</file>